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Warra"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Revenues (Tables)" sheetId="21" state="visible" r:id="rId21"/>
    <sheet xmlns:r="http://schemas.openxmlformats.org/officeDocument/2006/relationships" name="Inventories (Tables)" sheetId="22" state="visible" r:id="rId22"/>
    <sheet xmlns:r="http://schemas.openxmlformats.org/officeDocument/2006/relationships" name="Fixed Assets (Tables)" sheetId="23" state="visible" r:id="rId23"/>
    <sheet xmlns:r="http://schemas.openxmlformats.org/officeDocument/2006/relationships" name="Goodwill and Intangible Assets "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tock-based Compensation, War_2" sheetId="27" state="visible" r:id="rId27"/>
    <sheet xmlns:r="http://schemas.openxmlformats.org/officeDocument/2006/relationships" name="Basis of Presentation (Details " sheetId="28" state="visible" r:id="rId28"/>
    <sheet xmlns:r="http://schemas.openxmlformats.org/officeDocument/2006/relationships" name="Revenues (Details)" sheetId="29" state="visible" r:id="rId29"/>
    <sheet xmlns:r="http://schemas.openxmlformats.org/officeDocument/2006/relationships" name="Revenues (Details Narrative)" sheetId="30" state="visible" r:id="rId30"/>
    <sheet xmlns:r="http://schemas.openxmlformats.org/officeDocument/2006/relationships" name="Inventories (Details)" sheetId="31" state="visible" r:id="rId31"/>
    <sheet xmlns:r="http://schemas.openxmlformats.org/officeDocument/2006/relationships" name="Inventories (Details Narrative)" sheetId="32" state="visible" r:id="rId32"/>
    <sheet xmlns:r="http://schemas.openxmlformats.org/officeDocument/2006/relationships" name="Fixed Assets (Details)" sheetId="33" state="visible" r:id="rId33"/>
    <sheet xmlns:r="http://schemas.openxmlformats.org/officeDocument/2006/relationships" name="Fixed Assets (Details Narrative"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Leases (Details)" sheetId="39" state="visible" r:id="rId39"/>
    <sheet xmlns:r="http://schemas.openxmlformats.org/officeDocument/2006/relationships" name="Leases (Details 1)" sheetId="40" state="visible" r:id="rId40"/>
    <sheet xmlns:r="http://schemas.openxmlformats.org/officeDocument/2006/relationships" name="Leases (Details 2)" sheetId="41" state="visible" r:id="rId41"/>
    <sheet xmlns:r="http://schemas.openxmlformats.org/officeDocument/2006/relationships" name="Leases (Details Narrative)" sheetId="42" state="visible" r:id="rId42"/>
    <sheet xmlns:r="http://schemas.openxmlformats.org/officeDocument/2006/relationships" name="Debt (Details)" sheetId="43" state="visible" r:id="rId43"/>
    <sheet xmlns:r="http://schemas.openxmlformats.org/officeDocument/2006/relationships" name="Debt (Details Narrative)" sheetId="44" state="visible" r:id="rId44"/>
    <sheet xmlns:r="http://schemas.openxmlformats.org/officeDocument/2006/relationships" name="Debt (Details Narrative 1)" sheetId="45" state="visible" r:id="rId45"/>
    <sheet xmlns:r="http://schemas.openxmlformats.org/officeDocument/2006/relationships" name="Common Stock (Details Narrative" sheetId="46" state="visible" r:id="rId46"/>
    <sheet xmlns:r="http://schemas.openxmlformats.org/officeDocument/2006/relationships" name="Stock-based Compensation, War_3" sheetId="47" state="visible" r:id="rId47"/>
    <sheet xmlns:r="http://schemas.openxmlformats.org/officeDocument/2006/relationships" name="Stock-based Compensation, War_4" sheetId="48" state="visible" r:id="rId48"/>
    <sheet xmlns:r="http://schemas.openxmlformats.org/officeDocument/2006/relationships" name="Stock-based Compensation, War_5" sheetId="49" state="visible" r:id="rId49"/>
    <sheet xmlns:r="http://schemas.openxmlformats.org/officeDocument/2006/relationships" name="Stock-based Compensation, War_6" sheetId="50" state="visible" r:id="rId50"/>
    <sheet xmlns:r="http://schemas.openxmlformats.org/officeDocument/2006/relationships" name="Stock-based Compensation, War_7" sheetId="51" state="visible" r:id="rId51"/>
    <sheet xmlns:r="http://schemas.openxmlformats.org/officeDocument/2006/relationships" name="Stock-based Compensation, War_8"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12">
  <si>
    <t>Cover - shares</t>
  </si>
  <si>
    <t>3 Months Ended</t>
  </si>
  <si>
    <t>Mar. 31, 2020</t>
  </si>
  <si>
    <t>May 13, 2020</t>
  </si>
  <si>
    <t>Document And Entity Information [Abstract]</t>
  </si>
  <si>
    <t>Entity Registrant Name</t>
  </si>
  <si>
    <t>Adamis Pharmaceuticals Corp</t>
  </si>
  <si>
    <t>Entity Central Index Key</t>
  </si>
  <si>
    <t>0000887247</t>
  </si>
  <si>
    <t>Document Type</t>
  </si>
  <si>
    <t>10-Q</t>
  </si>
  <si>
    <t>Document Period End Date</t>
  </si>
  <si>
    <t>Mar. 31,
		2020</t>
  </si>
  <si>
    <t>Entity File Number</t>
  </si>
  <si>
    <t>001-36242</t>
  </si>
  <si>
    <t>Entity Incorporation, State or Country Code</t>
  </si>
  <si>
    <t>DE</t>
  </si>
  <si>
    <t>Amendment Flag</t>
  </si>
  <si>
    <t>false</t>
  </si>
  <si>
    <t>Current Fiscal Year End Date</t>
  </si>
  <si>
    <t>--12-31</t>
  </si>
  <si>
    <t>Entity Reporting Status Current</t>
  </si>
  <si>
    <t>Yes</t>
  </si>
  <si>
    <t>Entity Interactive Data Current</t>
  </si>
  <si>
    <t>Entity Filer Category</t>
  </si>
  <si>
    <t>Accelerated Filer</t>
  </si>
  <si>
    <t>Entity Small Business</t>
  </si>
  <si>
    <t>true</t>
  </si>
  <si>
    <t>Entity Emerging Growth Company</t>
  </si>
  <si>
    <t>Entity Shell Company</t>
  </si>
  <si>
    <t>Entity Common Stock, Shares Outstanding</t>
  </si>
  <si>
    <t>Document Fiscal Period Focus</t>
  </si>
  <si>
    <t>Q1</t>
  </si>
  <si>
    <t>Document Fiscal Year Focus</t>
  </si>
  <si>
    <t>2020</t>
  </si>
  <si>
    <t>CONDENSED CONSOLIDATED BALANCE SHEETS (Unaudited) - USD ($)</t>
  </si>
  <si>
    <t>Dec. 31, 2019</t>
  </si>
  <si>
    <t>CURRENT ASSETS</t>
  </si>
  <si>
    <t>Cash and Cash Equivalents</t>
  </si>
  <si>
    <t>Accounts Receivable, net</t>
  </si>
  <si>
    <t>Inventories, net</t>
  </si>
  <si>
    <t>Prepaid Expenses and Other Current Assets</t>
  </si>
  <si>
    <t>Total Current Assets</t>
  </si>
  <si>
    <t>LONG TERM ASSETS</t>
  </si>
  <si>
    <t>Security Deposits</t>
  </si>
  <si>
    <t>Intangible Assets, net</t>
  </si>
  <si>
    <t>Goodwill</t>
  </si>
  <si>
    <t>Fixed Assets, net</t>
  </si>
  <si>
    <t>Right-of-Use Assets</t>
  </si>
  <si>
    <t>Other Non-Current Assets</t>
  </si>
  <si>
    <t>Total Assets</t>
  </si>
  <si>
    <t>CURRENT LIABILITIES</t>
  </si>
  <si>
    <t>Accounts Payable</t>
  </si>
  <si>
    <t>Deferred Revenue</t>
  </si>
  <si>
    <t>Accrued Other Expenses</t>
  </si>
  <si>
    <t>Accrued Bonuses</t>
  </si>
  <si>
    <t>Lease Liabilities, Current Portion</t>
  </si>
  <si>
    <t>Bank Loans - Building and Equipment</t>
  </si>
  <si>
    <t>Total Current Liabilities</t>
  </si>
  <si>
    <t>LONG TERM LIABILITIES</t>
  </si>
  <si>
    <t>Deferred Tax Liability, net</t>
  </si>
  <si>
    <t>Lease Liabilities, net of current portion</t>
  </si>
  <si>
    <t>Total Liabilities</t>
  </si>
  <si>
    <t>COMMITMENTS AND CONTINGENCIES</t>
  </si>
  <si>
    <t xml:space="preserve"> </t>
  </si>
  <si>
    <t>STOCKHOLDERS' EQUITY</t>
  </si>
  <si>
    <t>Common Stock - Par Value $.0001; 100,000,000 Shares Authorized; 74,255,245 and 62,352,465 Issued; 73,732,288 and 61,829,508 Outstanding at March 31, 2020 (Unaudited) and December 31, 2019, respectively</t>
  </si>
  <si>
    <t>Additional Paid-in Capital</t>
  </si>
  <si>
    <t>Accumulated Deficit</t>
  </si>
  <si>
    <t>Treasury Stock - 522,957 Shares, at cos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t>
  </si>
  <si>
    <t>CONDENSED CONSOLIDATED STATEMENTS OF OPERATIONS (Unaudited) - USD ($)</t>
  </si>
  <si>
    <t>Mar. 31, 2019</t>
  </si>
  <si>
    <t>Income Statement [Abstract]</t>
  </si>
  <si>
    <t>REVENUE, net</t>
  </si>
  <si>
    <t>COST OF GOODS SOLD</t>
  </si>
  <si>
    <t>Gross Profit</t>
  </si>
  <si>
    <t>SELLING, GENERAL AND ADMINISTRATIVE EXPENSES</t>
  </si>
  <si>
    <t>RESEARCH AND DEVELOPMENT</t>
  </si>
  <si>
    <t>IMPAIRMENT EXPENSE</t>
  </si>
  <si>
    <t>Loss from Operations</t>
  </si>
  <si>
    <t>OTHER INCOME (EXPENSE)</t>
  </si>
  <si>
    <t>Interest Expense</t>
  </si>
  <si>
    <t>Interest Income</t>
  </si>
  <si>
    <t>Total Other Income (Expense), net</t>
  </si>
  <si>
    <t>Net (Loss)</t>
  </si>
  <si>
    <t>Basic and Diluted (Loss) Per Share</t>
  </si>
  <si>
    <t>Basic and Diluted (Loss) Per Share (in dollars per share)</t>
  </si>
  <si>
    <t>Basic and Diluted Weighted Average Shares Outstanding (in shares)</t>
  </si>
  <si>
    <t>CONDENSED CONSOLIDATED STATEMENTS OF STOCKHOLDERS' EQUITY  (Unaudited) - USD ($)</t>
  </si>
  <si>
    <t>Common Stock [Member]</t>
  </si>
  <si>
    <t>Additional Paid-In Capital [Member]</t>
  </si>
  <si>
    <t>Treasury Stock [Member]</t>
  </si>
  <si>
    <t>Accumulated Deficit [Member]</t>
  </si>
  <si>
    <t>Total</t>
  </si>
  <si>
    <t>Balance, Beginning at Dec. 31, 2018</t>
  </si>
  <si>
    <t>Balance, Beginning (in shares) at Dec. 31, 2018</t>
  </si>
  <si>
    <t>Increase (Decrease) in Stockholders' Equity [Roll Forward]</t>
  </si>
  <si>
    <t>Cumulative Effect from Adoption of ASU 2016-02, Leases (Topic 842)</t>
  </si>
  <si>
    <t>[1]</t>
  </si>
  <si>
    <t>Issuance of Restricted Stock Units (RSUs)</t>
  </si>
  <si>
    <t>Issuance of Restricted Stock Units (RSUs) (in shares)</t>
  </si>
  <si>
    <t>Share Based Compensation</t>
  </si>
  <si>
    <t>Balance, Ending at Mar. 31, 2019</t>
  </si>
  <si>
    <t>Balance, Ending (in shares) at Mar. 31, 2019</t>
  </si>
  <si>
    <t>Balance, Beginning at Dec. 31, 2019</t>
  </si>
  <si>
    <t>Balance, Beginning (in shares) at Dec. 31, 2019</t>
  </si>
  <si>
    <t>Common Stock Issued, Net of Issuance Costs</t>
  </si>
  <si>
    <t>Common Stock Issued, Net of Issuance Costs (in shares)</t>
  </si>
  <si>
    <t>Balance, Ending at Mar. 31, 2020</t>
  </si>
  <si>
    <t>Balance, Ending (in shares) at Mar. 31, 2020</t>
  </si>
  <si>
    <t>The Company adopted Accounting Standards Update ("ASU") 2016-02, Leases. Refer to the recent accounting pronouncements footnote for further details.</t>
  </si>
  <si>
    <t>CONDENSED CONSOLIDATED STATEMENTS OF STOCKHOLDERS' EQUITY  (Parenthetical)</t>
  </si>
  <si>
    <t>Mar. 31, 2020USD ($)</t>
  </si>
  <si>
    <t>Statement of Stockholders' Equity [Abstract]</t>
  </si>
  <si>
    <t>Common Stock Issued, issuance costs</t>
  </si>
  <si>
    <t>CONDENSED CONSOLIDATED STATEMENTS OF CASH FLOWS (Unaudited) - USD ($)</t>
  </si>
  <si>
    <t>CASH FLOWS FROM OPERATING ACTIVITIES</t>
  </si>
  <si>
    <t>Adjustments to Reconcile Net (Loss) to Net Cash (Used in) Operating Activities:</t>
  </si>
  <si>
    <t>Stock Based Compensation</t>
  </si>
  <si>
    <t>Provision for Bad Debts</t>
  </si>
  <si>
    <t>Provision for Excess and Obsolete Inventory</t>
  </si>
  <si>
    <t>Non-Cash Operating Lease Expense</t>
  </si>
  <si>
    <t>Depreciation and Amortization Expense</t>
  </si>
  <si>
    <t>Impairment of Goodwill</t>
  </si>
  <si>
    <t>(Increase) Decrease in:</t>
  </si>
  <si>
    <t>Accounts Receivable - Trade</t>
  </si>
  <si>
    <t>Increase (Decrease) in:</t>
  </si>
  <si>
    <t>Accrued Other Expenses and Bonuses</t>
  </si>
  <si>
    <t>Net Cash (Used in) Operating Activities</t>
  </si>
  <si>
    <t>CASH FLOWS FROM INVESTING ACTIVITIES</t>
  </si>
  <si>
    <t>Purchase of Equipment</t>
  </si>
  <si>
    <t>Net Cash (Used in) Investing Activities</t>
  </si>
  <si>
    <t>CASH FLOWS FROM FINANCING ACTIVITIES</t>
  </si>
  <si>
    <t>Proceeds from Issuance of Common Stock, net of issuance costs</t>
  </si>
  <si>
    <t>Principal Payment of Finance Leases</t>
  </si>
  <si>
    <t>Payment of Bank Loans</t>
  </si>
  <si>
    <t>Net Cash Provided by (Used in) Financing Activities</t>
  </si>
  <si>
    <t>Increase (Decrease) in Cash and Cash Equivalents</t>
  </si>
  <si>
    <t>Cash and Cash Equivalents:</t>
  </si>
  <si>
    <t>Beginning Cash and Cash Equivalents</t>
  </si>
  <si>
    <t>Ending Cash and Cash Equivalents</t>
  </si>
  <si>
    <t>SUPPLEMENTAL DISCLOSURE OF CASH FLOW INFORMATION</t>
  </si>
  <si>
    <t>Cash Paid for Interest</t>
  </si>
  <si>
    <t>SUPPLEMENTAL DISCLOSURE OF NON-CASH FINANCING AND INVESTING ACTIVITIES</t>
  </si>
  <si>
    <t>(Decrease) in Accrued Capital Expenditures</t>
  </si>
  <si>
    <t>Basis of Presentation</t>
  </si>
  <si>
    <t>Accounting Policies [Abstract]</t>
  </si>
  <si>
    <t>Note 1: Basis of Presentation
The accompanying unaudited interim condensed consolidated financial statements have been prepared in accordance with U.S. generally accepted accounting principles for interim financial information and with the instructions to Form 10-Q and Article 10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presentation of all periods presented. The results of operations of Adamis Pharmaceuticals Corporation ("the Company") for any interim periods are not necessarily indicative of the results of operations for any other interim periods or for a full fiscal year. These unaudited interim condensed consolidated financial statements should be read in conjunction with the audited consolidated financial statements and footnotes thereto included in the Company’s Annual Report on Form 10-K for the year ended December 31, 2019.
Liquidity and Capital Resources
The Company’s cash and cash equivalents were $10,506,021 and $8,810,636 at March 31, 2020 and December 31, 2019, respectively.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significant funding before the end of fiscal 2020 for future operations and the expenditures that it believes will be required to support commercialization of its products and conduct the clinical and regulatory activities relating to the Company’s product candidates, satisfy existing obligations and liabilities, and otherwise support the Company’s intended business activities and working capital needs. The preceding conditions raise substantial doubt about the Company’s ability to continue as a going concern. The condensed consolidated financial statements for the three months ended March 31, 2020, were prepared under the assumption that we would continue our operations as a going concern, which contemplates the realization of assets and the satisfaction of liabilities during the normal course of business. Our unaudited condensed consolidated financial statements do not include any adjustments that may result from the outcome of this uncertainty. Management’s plans include attempting to secure additional required funding through equity or debt financings, sales or out-licensing of intellectual property assets, products, product candidates or technologies, seeking partnerships with other pharmaceutical companies or third parties to co-develop and fund research and development efforts, or similar transactions, and through revenues from existing agreements and sales of prescription compounded formulations. There is no assurance that the Company will be successful in obtaining the necessary funding to meet its business objectives. In addition, the COVID-19 outbreak has resulted in a severe economic downturn, has already significantly affected the financial markets of many countries and has had an adverse impact on the Company. In light of the current economic downturn and the trading prices of our Common Stock, we determined that it was more likely than not that the fair value of USC was less than its carrying value, which triggered the Company to perform an interim impairment assessment to test the carrying value of goodwill resulting in approximately $3,143,000 of goodwill impairment charges. A severe or prolonged economic downturn or political disruption could result in a variety of risks to our business, including our ability to raise capital when needed on acceptable terms, if at all.
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and other potential dilutive common stock. The effect of common stock equivalents was anti-dilutive and was excluded from the calculation of weighted average shares outstanding. Potential dilutive securities, which are not included in diluted weighted average shares outstanding for the three months ended March 31, 2020 and March 31, 2019, consist of outstanding equity classified warrants (24,634,670 shares and 2,134,670 shares, respectively), outstanding options (7,475,358 shares and 8,945,878 shares, respectively), and outstanding restricted stock units (2,722,584 shares and 3,877,491 shares, respectively).
Prior Period Reclassification Certain amounts in prior periods have been reclassified to conform with current period presentation related to the amortization of the cost to obtain a contract included in prepaid expenses and other current assets in the condensed consolidated statement of cash flows, and had no effect on cash used in operations or statement of cash flows for the period ended March 31, 2019. The reclassification has no effect on the consolidated balance sheet as of December 31, 2019, or the condensed consolidated statement of operations for the three months ended March 31, 2019. Recently Adopted Accounting Pronouncements Please see Note 3 to our consolidated financial statements in the 2019 Annual Report on Form 10-K.</t>
  </si>
  <si>
    <t>Revenues</t>
  </si>
  <si>
    <t>Revenue from Contract with Customer [Abstract]</t>
  </si>
  <si>
    <t>Note 2: Revenues
Revenue Recognition Revenue is recognized pursuant to ASC Topic 606, “ Revenue from Contracts with Customer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Adamis is a specialty biopharmaceutical company focused on developing and commercializing products in various therapeutic areas, including respiratory disease, allergy and opioid overdose. The Company’s subsidiary U.S. Compounding, Inc. or USC provides prescription compounded medications, including compounded sterile preparations and nonsterile compounds, to patients, physician clinics, hospitals, surgery centers and other clients throughout most of the United States. USC’s product offerings broadly include, among others, corticosteroids, hormone replacement therapies, hospital outsourcing products, and injectables. Adamis and USC have contracts with customer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Effective July 1, 2018 (the “Effective Date”), Adamis signed an exclusive distribution and commercialization agreement with Sandoz, Inc. (“Sandoz”). This agreement grants Sandoz the exclusive rights to market, sell and distribute the Company’s SYMJEPI™ epinephrine pre-filled syringe injectable products (“Products”) throughout the United States only. The Company generates revenue from this agreement by manufacturing and supplying Sandoz with Products. The Company’s performance obligation is to manufacture and supply the Products to Sandoz based on the Purchase Orders received. The initial term for the agreement with Sandoz began on the Effective Date and continues for a period of 10 years from the first launch of Product in the United States, unless terminated earlier in accordance with its terms. We have determined that the individual Purchase Orders, whose terms and conditions taken with the distribution and commercialization agreement, create the Topic 606 contracts. The term will automatically renew for one year terms after the initial 10-year term and subsequent renewal terms, unless terminated by either party. The revenue arrangements (including Purchase Orders) generally consist of a single performance obligation, which is satisfied at the point in time when the Product is delivered to the carrier, as control, title and risk of loss is passed on to Sandoz upon delivery of the products to the carrier. The Company has the following payment considerations with Sandoz: (1) One-time milestone payment, which grants Sandoz the option for the distribution and commercialization of the Product in the United States market only. This one-time milestone payment is a non-refundable up-front fee and is considered a material right. Revenue from this up-front fee is recognized as the option to distribute is exercised, which is substantially the expected customer life, estimated as 10 years. The period of recognition is subject to adjustment if the expected customer life changes; and (2) Considerations which are recognized upon satisfaction of the performance obligation, comprised of the following:
(i)
Firm Orders based on Purchased Orders received, specifying quantities ordered by Sandoz. Sandoz is obligated to pay Adamis for Products ordered based on a supply pricing arrangement plus additional cost of shipping and distribution. This fixed consideration does not require estimation, as the terms of the fixed payment relate to the Company’s efforts to satisfy distinct goods in the contract;
(ii) Profit sharing arrangement, which requires Sandoz to pay Adamis 50% of the net profit generated from the sale of Products by Sandoz over a given quarter. The variable consideration from profit sharing is estimated based on current sales levels and historical experience using the expected value method, subject to constraint. The arrangement with Sandoz also includes sales-based royalties in the form of commercial milestone payments that are payable upon successful achievement of certain milestone events specified under the agreement. There are five commercial milestone events, based on certain revenue thresholds from Products sold over the term. The variable consideration from milestone payments is estimated using the most likely amount method, subject to constraint. In accordance to ASC 606, an estimate of the expected net profit share or commercial milestone payments that the Company has present rights to, shall be recognized when there is a basis to reasonably estimate the amount of these considerations and only to the extent that it is probable that a significant reversal of any incremental revenue will not occur, taking into consideration historic activity, performance against established targets and other factors affecting the estimates. Revenues do not include any state or local taxes collected from customers on behalf of governmental authorities. The Company made the accounting policy election to continue to exclude these amounts from revenues. With respect to sales of prescription compounded medications by the Company’s USC subsidiary, revenue arrangements consist of a single performance obligation which is satisfied at the point in time when goods are delivered to the customer. The transaction price is determined based on the consideration to which the Company will be entitled in exchange for transferring goods and services to the customer. The contracts between the Company and the customers provide that the transaction price for medication sales is adjusted for estimated product returns that the Company expects to occur under its return policy based upon historical return rates, which have historically been immaterial. In rare cases when the transaction price includes variable consideration, the Company estimates the amount of variable consideration that should be included in the transaction price utilizing the expected value method. Any estimates, including the effect of the constraint on variable consideration, are evaluated at each reporting period for any changes. The Company has extensive experience with the types of contracts entered with customers regarding sales of medications by USC, and does not have a history of offering a broad range of price concessions or payment term changes. The Company believes a significant reversal in the amount of cumulative revenue recognized from such contracts is neither probable nor significant. The transaction price for all transactions is based on the price reflected in the individual customer’s purchase order. Variable consideration has not been identified as a significant component of the transaction price for any of the Company’s transactions regarding sales of medications by USC. Disaggregation of Revenue As operations under a sterile environment is covered by Section 503B of the U.S. Food, Drug &amp; Cosmetic Act, as amended, and the U.S. Drug Quality and Security Act, USC’s sterile operations are governed by specific regulatory and quality requirements. Any deviation from these standards could result in a stoppage of operations, recall of products, and a significant reduction in revenues. The Company employs rigorous quality controls and outside testing facilities to minimize the likelihood of this occurrence. The Company outsources the manufacturing of the SYMJEPI product to third party manufacturers who bear the responsibility of maintaining a suitable environment as governed by specific regulatory and quality requirements. The following table presents the Company’s revenues disaggregated by outsourced manufacturing, sterile and non-sterile regulatory environments for the three months ended March 31, 2020 and 2019.
Three Months Ended Three Months Ended
March 31, 2020 March 31, 2019
Outsourced Manufacturing $ 507,284 $ 464,989
Sterile 3,051,115 3,174,135
Non-Sterile 1,104,811 1,266,648
Total $ 4,663,210 $ 4,905,772 The Company’s revenues relating to its FDA approved product SYMJEPI are dependent on an exclusive distribution agreement with Sandoz and the Company’s pharmacy formulations rely, in large part, on sales generated from clinics and hospital customers. Adverse economic conditions pose a risk that the Company’s customers may reduce or cancel spending, which would impact the Company’s revenues. The following table presents the Company’s revenue disaggregated by end market for the three months ended March 31, 2020 and 2019.
Three Months Ended Three Months Ended
March 31, 2020 March 31, 2019
Distribution Channel - Sandoz $ 507,284 $ 464,989
Clinics/Hospitals 3,927,428 4,044,193
Direct to Patients 228,498 396,590
Total $ 4,663,210 $ 4,905,772 Deferred Revenue Deferred Revenue are contract liabilities that the Company records when cash payments are received or due in advance of the Company’s satisfaction of performance obligations. The Company’s performance obligation is met when control of the promised goods is transferred to the Company’s customers. For the three months ended March 31, 2020 and 2019, $40,671 and $36,246, respectively, of the revenues recognized were reported as deferred revenue as of December 31, 2019 and 2018, respectively. Included in the deferred revenue at March 31, 2020 and December 31, 2019 was $875,000 and $900,000, respectively, relating to the non-refundable upfront payment received from Sandoz pursuant to the Agreement between the Company and Sandoz. On May 11, 2020, the Company entered into a termination agreement with Sandoz. The Company is assessing the impact that the termination will have on deferred revenue with respect to the quarter ended June 30, 2020. See Note 12 for further information regarding this matter. Cost to Obtain a Contract The Company capitalizes incremental costs of obtaining a contract with a customer if the Company expects to recover those costs and they would not have been incurred if the contract had not been obtained. The deferred costs, reported in the prepaid expenses and other current assets and other non-current assets on the Company’s Condensed Consolidated Balance Sheets, will be amortized over the economic benefit period of the contract. The Company capitalized the $2.0 million fee paid to a financial advisor as an incremental cost of obtaining a contract to commercialize and distribute the Company’s first FDA approved product SYMJEPI with Sandoz. The costs were deferred and will be amortized over the economic benefit period estimated to be approximately 10 years from date of product launch, based on the contract term. The period of recognition is subject to adjustment in future periods if the expected customer life changes. The deferred costs were classified as current or non-current in the Company’s condensed consolidated balance sheets based on the timing of when the Company expects to recognize the expense. As of March 31, 2020 and December 31, 2019, the Company had $1,750,000 and $1,800,000, respectively, of deferred costs related to obtaining a contract with $50,000 amortized to Selling, General and Administrative expenses during the quarters ended March 31, 2020 and 2019. On May 11, 2020, the Company entered into a termination agreement with Sandoz. As a result of entering into the termination agreement, the Company determined that its financial results for the quarter ending June 30, 2020 will include a full impairment of the capitalized cost to obtain a contract reflected on its condensed consolidated balance sheet as of March 31, 2020. For further information, see Note 12 to the condensed consolidated financial statements. Practical Expedients As part of the adoption of the ASC Topic 606, the Company elected to use the following practical expedients (i) incremental costs of obtaining a contract in the form of sales commissions are expensed when incurred because the amortization period would have been one year or less; these costs are recorded within Selling, General and Administrative expenses; (ii) taxes collected from customers and remitted to government authorities and that are related to the sales of the Company’s products, are excluded from revenues; (iii) shipping and handling activities are accounted for as fulfillment costs and recorded in cost of sales.</t>
  </si>
  <si>
    <t>Inventories</t>
  </si>
  <si>
    <t>Inventory Disclosure [Abstract]</t>
  </si>
  <si>
    <t xml:space="preserve">Note 3:
Inventories Inventories at March 31, 2020 and December 31, 2019 consisted of the following:
March 31, 2020
December 31, 2019
Finished Goods
$
1,550,050
$
1,158,637
Raw Material
618,382
360,609
Devices
352,613
541,851
$
2,521,045
$
2,061,097 Reserve for obsolescence as of March 31, 2020 and December 31, 2019 was approximately $918,000 and $473,000, respectively. </t>
  </si>
  <si>
    <t>Fixed Assets</t>
  </si>
  <si>
    <t>Property, Plant and Equipment [Abstract]</t>
  </si>
  <si>
    <t xml:space="preserve">Note 4:
Fixed Assets Fixed assets at March 31, 2020 and December 31, 2019 are summarized in the table below:
Description
Useful Life (Years)
March 31, 2020
December 31, 2019
Building 30
$
3,040,000
$
3,040,000
Machinery and Equipment
3 - 7
5,418,951
2,437,525
Furniture and Fixtures
7
160,012
156,259
Automobile
5
9,500
9,500
Leasehold Improvements
7 - 15
342,330
342,330
Total Fixed Assets
8,970,793
5,985,614
Less: Accumulated Depreciation
(2,425,814
)
(2,050,697
)
Land
460,000
460,000
Construction In Progress - Equipment
4,430,213
7,272,499
Fixed Assets, net
$
11,435,192
$
11,667,416 For the three months ended March 31, 2020 and March 31, 2019, depreciation expense was approximately $384,000 and $156,000, respectively. In January 2020, the cost of the semi-automated assembly line related to the production of SYMJEPI totaling approximately $2,896,000 was moved from construction in progress to machinery and equipment. The goodwill triggering event discussed in Note 5 was also considered as a potential triggering event for the other long-lived assets. However, based upon the Company's analysis, no other asset impairment charge was recorded. </t>
  </si>
  <si>
    <t>Goodwill and Intangible Assets</t>
  </si>
  <si>
    <t>Goodwill and Intangible Assets Disclosure [Abstract]</t>
  </si>
  <si>
    <t>Intangible Assets and Goodwill</t>
  </si>
  <si>
    <t>Note 5:
Goodwill and Intangible Assets Intangible assets at March 31, 2020 and December 31, 2019 are summarized in the tables below:
March 31, 2020 Gross Carrying Value Accumulated Amortization Net Carrying Amount
Definite-lived Intangible assets, estimated lives in years:
Patents, Taper DPI Intellectual Property, 10 years
$
9,708,700
$
(6,067,937
)
$
3,640,763
Transition Services Agreement, 1 year
194,200
(194,200
)
—
FDA 503B Registration &amp; Compliance - USC, 10 years
3,963,000
(1,573,091
)
2,389,909
Non-compete Agreement - USC, 3 years
1,639,000
(1,639,000
) —
Customer Relationships - USC, 10 years
5,572,000
(2,211,774
)
3,360,226
Website Design - USC, 3 years
16,163
(16,163
) —
Total Definite-lived Assets
21,093,063
(11,702,165
)
9,390,898
Trade Name and Brand - USC, Indefinite
1,245,000
—
1,245,000
SYMJEPI Domain Name
9,674
—
9,674
Balance, March 31, 2020
$
22,347,737
$
(11,702,165
)
$
10,645,572
December 31, 2019 Gross Carrying Value Accumulated Amortization Net Carrying Amount
Definite-lived Intangible assets, estimated lives in years:
Patents, Taper DPI Intellectual Property, 10 years
$
9,708,700
$
(5,825,220
)
$
3,883,480
Transition Services Agreement, 1 year
194,200
(194,200
)
—
FDA 503B Registration &amp; Compliance - USC, 10 years
3,963,000
(1,474,015
)
2,488,985
Non-compete Agreement - USC, 3 years
1,639,000
(1,639,000
) —
Customer Relationships - USC, 10 years
5,572,000
(2,072,475
)
3,499,525
Website Design- USC, 3 years
16,163
(15,265
)
898
Total Definite-lived Assets
21,093,063
(11,220,175
)
9,872,888
Trade Name and Brand - USC, Indefinite
1,245,000
—
1,245,000
SYMJEPI Domain Name
9,674
—
9,674
Balance, December 31, 2019
$
22,347,737
$
(11,220,175
)
$
11,127,562 Amortization expense for the three months ended March 31, 2020 and 2019 was approximately $482,000 and $619,000, respectively. The goodwill triggering event discussed in Note 5 was also considered as a potential triggering event for the other intangibles. However, based upon the Company's analysis, no other asset impairment was recorded. Estimated amortization expense of definite-lived intangible assets at March 31, 2020 for each of the five succeeding years and thereafter is as follows:
Year ending December 31,
Remainder of 2020
$
1,681,653
2021
1,924,370
2022
1,924,370
2023
1,924,370
2024
953,500
Thereafter
982,635
Total
$
9,390,898
Goodwill recorded related to the acquisition of USC in 2016 was approximately $7,641,000. Goodwill is calculated as the excess of the consideration transferred over the net assets recognized and represents the future economic benefits arising from other assets acquired that could not be individually identified and separately recognized. Goodwill is not amortized but rather evaluated for impairment annually or more frequently, if indicators of impairment exist. Goodwill, which has an indefinite useful life, represents the excess of purchase consideration over fair value of net assets acquired. Goodwill is reviewed for impairment at least annually as of December 31 each yea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and outlook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step one test for goodwill impairment. The Company may choose to bypass the qualitative assessment and can proceed with performing the step one test for goodwill impairment. The step one involves comparing the estimated fair value of the reporting unit with its carrying value, including goodwill. If the carrying amount of the reporting unit exceeds its fair value, the company records an impairment. In connection with the evaluation of goodwill for impairment, the Company uses a combination of the income approach and market approach (which may include the guideline public company method and/or the guideline transaction method) to estimate the fair value of a reporting unit. The income approach is generally a discounted cash flow method utilizing a forecast of economic benefits into the future and discounting them at an appropriate rate to indicate a present value. The market (market-based) approach is a general way of determining a value indication of a business, business ownership interest, security, or intangible asset by using one or more methods that compare the subject to similar businesses, business ownership interests, securities or intangible assets that have been bought and sold in the open market (which may include the guideline public company method and/or the guideline transaction method). During the three months ended March 31, 2020 the novel coronavirus disease 2019 (“COVID-19”) spread across the globe and adversely impacted economic growth, including as a result of government mandated shut-downs, stay-at-home policies and social distancing efforts intended to mitigate the spread of the virus. In light of the current economic downturn and the trading prices of our Common Stock, we determined that it was more likely than not that the fair value of USC was less than its carrying value, which triggered the Company to perform an interim impairment assessment to test the carrying value of goodwill. As of March 31, 2020, the Company performed a quantitative assessment of the economic impact brought on by COVID-19. Based on market data of companies operating in the compounding and generic drug manufacturing industry, the Company used a discount rate of 26.5% for the income approach calculation which includes a Company specific risk premium to account for the increased risk to future cash flows in the current environment. The market-based approach utilized guideline publicly traded companies that are similar from an investment standpoint to the Company, selected from the drug manufacturing and compounding industry operating in the healthcare sector. The impairment test determined a fair value of USC to be approximately $20,100,000, resulting in approximately $3,143,000 of goodwill impairment charges. The fair value of USC includes the application of a “control premium” of 15% to the implied, noncontrolling share trading price for the Company’s common stock above the implied allocated equity value developed from the trading price of the Company’s common stock. The carrying value of the Company's goodwill as of March 31, 2020 and December 31, 2019 was approximately $4,497,000 and $7,641,000, respectively. These valuation approaches utilize a variety of company and market assumptions which may change in the future and could result in additional impairment at that time. Change in the carrying amount of goodwill consist of the following activity:
Amount
Balance, December 31, 2019 $ 7,640,622
Less: Impairment 3,143,200
Balance, March 31, 2020 $ 4,497,422</t>
  </si>
  <si>
    <t>Leases</t>
  </si>
  <si>
    <t>Leases [Abstract]</t>
  </si>
  <si>
    <t>Note 6: Leases
The Company has two operating leases, one for an office space and another for an office space and manufacturing facility; and two finance leases for an office equipment and plant equipment. As of March 31, 2020, the leases have remaining terms between one year and less than five years. The operating leases do not include an option to extend beyond the life of the current term. There are no short-term leases, and the lease agreements do not require material variable lease payments, residual value guarantees or restrictive covenants.
The tables below present the operating and financing lease assets and liabilities recognized on the condensed consolidated balance sheets as of March 31, 2020 and December 31, 2019:
Right-of Use Assets March 31, 2020 December 31, 2019
Operating Leases $ 1,757,324 $ 1,867,205
Financing Leases 5,227 6,347
$ 1,762,551 $ 1,873,552
Lease Liabilities, Current March 31, 2020 December 31, 2019
Operating Leases $ 447,728 $ 440,127
Financing Leases 4,539 4,494
$ 452,267 $ 444,621
Lease Liabilities, Non-Current
Operating Leases $ 1,363,664 $ 1,479,458
Financing Leases 386 1,538
$ 1,364,050 $ 1,480,996
Total Lease Liabilities 1,816,317 1,925,617
The amortizable lives of operating and financing leased assets are limited by the expected lease term.
The Company's leases generally do not provide an implicit rate, and therefore the Company uses its incremental borrowing rate as the discount rate when measuring operating and financ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leases that commenced prior to that date.
The Company's weighted average remaining lease term and weighted average discount rate for operating and financing leases as of March 31, 2020 and December 31, 2019 are:
March 31, 2020 Operating Financing
Weighted Average Remaining Lease Term
3.71 Years
1.17 Years
Weighted Average Discount Rate 3.95 % 3.95 %
December 31, 201 Operating Financing
Weighted Average Remaining Lease Term
3.96 Years
1.42 Years
Weighted Average Discount Rate 3.95 % 3.95 %
The table below reconciles the undiscounted future minimum lease payments (displayed by year and in the aggregate) under non-cancelable leases with terms of more than one year to the total lease liabilities recognized on the condensed consolidated balance sheets as of March 31, 2020:
Year Ending December 31, Operating Financing
Remainder of 2020 $ 381,260 $ 3,489
2021 520,993 1,550
2022 534,295 —
2023 515,257 —
Undiscounted Future Minimum Lease Payments 1,951,805 5,039
Less: Difference between undiscounted lease payments and discounted lease liabilities 140,413 114
Total Lease Liabilities $ 1,811,392 $ 4,925
Short-Term Lease Liabilities $ 447,728 $ 4,539
Long-Term Lease Liabilities $ 1,363,664 $ 386
Operating lease expense was approximately $128,000 and $135,000 for the three months ended March 31, 2020 and 2019, respectively. Operating lease costs are included within selling, general and administrative expenses on the condensed consolidated statements of operations.
Financing lease costs for the three months ended March 31, 2020 and 2019 included approximately $1,000 and $17,000, respectively, in right-of-use asset amortization and approximately $100 and $1,000, respectively, of interest expense. Financing lease costs are included within selling, general and administrative expenses on the condensed consolidated statements of operations.
Cash paid for amounts included in the measurement of operating lease liabilities were approximately $127,000 and $131,000 for the three months ended March 31, 2020 and 2019, respectively. Cash paid for amounts included in the measurement of financing lease liabilities were approximately $1,000 and $18,000 for the three months ended March 31, 2020 and 2019, respectively.</t>
  </si>
  <si>
    <t>Debt</t>
  </si>
  <si>
    <t>Debt Disclosure [Abstract]</t>
  </si>
  <si>
    <t xml:space="preserve">Note 7: Debt
Ben Franklin Note
B
Loans Assumed from Acquisition of USC:
Building Loan
I On November 10, 2016, a Loan Amendment and Assumption Agreement was entered with into the Bank. Pursuant to the agreement, the Company agreed to pay the Bank monthly payments of principal and interest of $15,411, with a final monthly payment and any other amounts due under the building loan due and payable in August 2020.
As of March 31, 2020 and December 31, 2019, the outstanding principal balance owed on the applicable note was approximately $2,131,000 and $2,153,000, respectively. The loan currently bears an interest of 6.75% per year and interest expense for the quarter ended March 31, 2020 and 2019 was approximately $38,000 and $21,000, respectively.
Equipment Loans, Consolidated
E quipment Loan, Tribute
USC Equipment Loan.
Consolidated Equipment Loans
Loan Amendment, Forbearance and Assumption Agreement
In connection with the Company’s acquisition of USC in April 2016, The notes included in the USC Loan Documents are subject to customary subjective acceleration clauses, effective upon a material impairment in collateral, a material adverse change in the Company’s business or financial condition, or a material impairment in the Company’s ability to repay the note. As of March 31, 2020, the Company was not in breach of any of the debt covenants or subjective acceleration clauses.
At March 31, 2020, the principal maturities of the amended long-term debts were as follows:
Years Ending December 31
Building Loan
Equipment Loan
Total
Remainder of 2020
$ 2,130,819
$ —
$ 2,130,819 </t>
  </si>
  <si>
    <t>Fair Value Measurements</t>
  </si>
  <si>
    <t>Fair Value Disclosures [Abstract]</t>
  </si>
  <si>
    <t>Note
8: Fair Value Measurement Fair
value measurements adopted by the Company are based on the authoritative guidance provided by the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Unobservable inputs
are used when little or no market data is available. The fair value hierarchy gives the lowest priority to Level 3 inputs. The
carrying amounts reported in the Condensed Consolidated Balance Sheets for cash and cash equivalents, accounts receivable, inventory,
notes receivables, accounts payable, notes payable, accrued liabilities and other payables approximate their fair values
due to their short-term nature.</t>
  </si>
  <si>
    <t>Commitments and Contingencies</t>
  </si>
  <si>
    <t>Commitments and Contingencies Disclosure [Abstract]</t>
  </si>
  <si>
    <t>Note
9: Commitments and Contingencies We
may from time to time become party to actions, claims, suits, investigations or proceedings arising from the ordinary course of
its business, including actions with respect to intellectual property claims, breach of contract claims, labor and employment
claims and other matters. We may also become party to further litigation in federal and state courts relating to opioid drugs.
Although actions, claims, suits, investigations and proceedings are inherently uncertain and their results cannot be predicted
with certainty, we are not currently involved in any matters that we believe may have a material adverse effect on our business,
results of operations or financial condition. However, regardless of the outcome, litigation can have an adverse impact on us
because of associated cost and diversion of management time.</t>
  </si>
  <si>
    <t>Common Stock</t>
  </si>
  <si>
    <t>Equity [Abstract]</t>
  </si>
  <si>
    <t xml:space="preserve">Note 10: Common Stock
On February 25, 2020, the Company completed a registered direct offering of 11,600,000 shares of common stock, pursuant to its existing shelf registration statement and a prospectus supplement and accompanying prospectus, and a concurrent private placement of warrants to purchase 8,700,000 shares of common stock, to a small number of accredited institutional investors. The combined purchase price for one share and 0.75 warrant was $0.58, and the aggregate gross proceeds was $6,700,000, excluding any future proceeds from the potential exercise of the warrants and before deducting placement agent fees and other offering expenses payable by the Company. The warrants have an exercise price of $0.70 per share. The warrants are exercisable commencing on the later of (i) six months from the date of issuance or (ii) the date that the Company’s stockholders approve a reverse stock split or an increase in the number of authorized shares of Common Stock of the Company in an amount sufficient to permit the exercise in full of all of the Warrants, and will expire five years after they become exercisable. Maxim Group LLC acted as the placement agent in connection with the offering and received a fee equal to 6.0% of the gross proceeds of the securities sold in the offering and reimbursement of certain out-of-pocket expenses. </t>
  </si>
  <si>
    <t>Stock-based Compensation, Warrants and Shares Reserved</t>
  </si>
  <si>
    <t>Share-based Payment Arrangement [Abstract]</t>
  </si>
  <si>
    <t xml:space="preserve">Note 11: Stock-based Compensation, Warrants and Shares Reserved
The Company accounts for stock-based compensation transactions in which the Company receives employee services in exchange for options to purchase common stock. Stock-based compensation cost for restricted stock units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ratably on a straight-line basis over the requisite service period. The Company accounts for forfeitures as they occur and will reduce compensation cost at the time of forfeiture. Cash-settled stock appreciation rights ("SARs") provide for the cash payment of the excess of the fair market value of the Company’s common stock price on the date of exercise over the grant price. The fair value of the SARs is calculated during each reporting period and estimated using the Black-Scholes option pricing model. The SARs will vest over a period of three years and are accounted for as liability awards since they will be settled in cash. Cash-settled SARs have no effect on dilutive shares or shares outstanding as any appreciation of the Company’s common stock over the grant price is paid in cash and not in common stock. Stock Options
The following table summarizes the outstanding stock option activity for the three months ended March 31, 2020:
2009
Equity
Weighted
Average
Weighted Average Remaining |Contract Life
Total Outstanding Vested and Expected to Vest as of December 31, 2019
7,837,245
$
4.40
6.01 years
Options Granted
—
—
—
Options Exercised
—
—
—
Options Canceled/Expired
(361,887
)
4.85
—
Total Outstanding Vested and Expected to Vest as of March 31, 2020
7,475,358
$
4.38
5.89 years
Vested at March 31, 2020
6,849,363
$
4.50
5.71 years
The aggregate intrinsic value (the difference between the Company’s closing stock price on the last trading day of the period and the exercise price, multiplied by the number of in-the-money options) of the 7,475,358 and 7,837,245 stock options outstanding at March 31, 2020 and December 31, 2019, respectively, was approximately $0. The aggregate intrinsic value of 6,849,363 and 6,917,685 stock options exercisable at March 31, 2020 and December 31, 2019, was approximately $0.
Restricted Stock Units
The following table summarizes the RSUs outstanding at March 31, 2020 and December 31, 2019:
March 31, 2020
RSUs
Price
Date
of Grant
Non-Employee Board of Directors
150,000
(1)
$
8.46
May 25, 2016
Company Executives
950,000
(1)
$
3.50
March 1, 2017
Company Executives
114,071
(2)
$
2.83
February 21, 2018
Company Executives and Employees
1,508,513
(3)
$
3.09
January 30, 2019
Total RSUs
2,722,584
(1) The RSUs have cliff vesting after seven years of continuous service from date of grant or upon change of control or upon death or disability.
(2) The RSUs vest ratably annually over a period of three years if the recipient has provided continuous service or upon change of control or upon death or disability.
(3) The RSUs vest ratably quarterly over a period of three years if the recipient has provided continuous service or upon change of control or upon death or disability.
December 31, 2019 RSUs Price Per Share at Grant Date Date of Grant
Non-Employee Board of Directors
150,000
(1)
$
8.46
May 25, 2016
Company Executives
950,000
(1)
$
3.50
March 1, 2017
Company Executives
228,141
(2)
$
2.83
February 21, 2018
Company Executives and Employees
1,762,256
(3)
$
3.09
January 30, 2019
Total RSUs
3,090,397 (1) The RSUs have cliff vesting after seven years of continuous service from date of grant or upon change of control or upon death or disability. (2) The RSUs vest ratably annually over a period of three years if the recipient has provided continuous service or upon change of control or upon death or disability. (3) The RSUs vest ratably quarterly over a period of three years if the recipient has provided continuous service or upon change of control or upon death or disability.
Expense related to RSUs for the three months ended March 31, 2020 and 2019 was approximately $789,000 and $802,000, respectively.
Cash-settled Stock Appreciation Rights
The following table summarizes cash-settled SARS outstanding at March 31, 2020: ​
Number
of Units
Weighted
Average
Weighted
Average Remaining |Contractual Term (Years)
Outstanding at December 31, 2019
290,000
$
0.82
6.70 years
Granted
—
—
—
Forfeited
—
—
—
Exercised
—
—
—
Outstanding at March 31, 2020
290,000
$
0.82
6.45 years
For the three months ended March 31, 2020 and 2019, the Company recognized compensation expense (gain) of approximately ($9,000) and $0, respectively, associated with these awards.
The following table summarizes warrants outstanding at March 31, 2020 and December 31, 2019:
March 31, 2020
Warrant
Shares
Exercise
Price
Date
Issued
Expiration
Date
Old Adamis Warrants
58,824
$
8.50
November 15, 2007
November 15, 2021
Preferred Stock Series A-1Warrants
1,183,432
$
4.10
January 26, 2016
January 26, 2021
Preferred Stock Series A-2 Warrants
192,414
$
2.90
July 11, 2016
July 11, 2021
2016 Warrants
700,000
$
2.98
August 3, 2016
August 3, 2021
2019 Warrants
13,800,000
$
1.15
August 5, 2019
August 5, 2024
2020 Warrants
8,700,000
*
Total Warrants
24,634,670
*These warrants will be exercisable commencing on the later of (i) six months from date of issuance or (ii) the date that the company’s stockholders approve a reverse stock split or an increase in the number of authorized shares of common stock of the company in an amount sufficient to permit the exercise in full of all of the February 2020 warrants.
December 31, 2019 Warrant Shares Exercise Price Per Share Date Issued Expiration Date
Old Adamis Warrants
58,824
$
8.50
November 15, 2007
November 15, 2021
Preferred Stock Series A-1 Warrants
1,183,432
$
4.10
January 26, 2016
January 26, 2021
Preferred Stock Series A-2 Warrants
192,414
$
2.90
July 11, 2016
July 11, 2021
2016 Warrants
700,000
$
2.98
August 3, 2016
August 3, 2021
2019 Warrants
13,800,000
$
1.15
August 5, 2019
August 5, 2024
Total Warrants
15,934,670
At March 31, 2020, the Company has reserved shares of common stock for issuance upon exercise of outstanding options, warrants including all of the warrants in the table above and restricted stock units, as follows:
Warrants
15,934,670
*
Restricted Stock Units ("RSUs")
2,722,584
2009 Equity Incentive Plan
7,475,358
Total Shares Reserved
26,132,612
*Excluding 8,700,000 warrants issued in February 2020 that has an exercise contingency, these warrants will be exercisable commencing on the later of (i) six months from date of issuance or (ii) the date that the company’s stockholders approve a reverse stock split or an increase in the number of authorized shares of common stock of the company in an amount sufficient to permit the exercise in full of all of the February 2020 warrants. </t>
  </si>
  <si>
    <t>Subsequent Events</t>
  </si>
  <si>
    <t>Subsequent Events [Abstract]</t>
  </si>
  <si>
    <t xml:space="preserve">Note 12: Subsequent Events Paycheck
Protection Program Loan
On April 13, 2020, the Company received $3,191,700 in loan funding from the Paycheck Protection Program (the “PPP”), established pursuant to the recently enacted Coronavirus Aid, Relief, and Economic Security Act (the “CARES Act”) and administered by the U.S. Small Business Administration (“SBA”). The unsecured loan (the “PPP Loan”) is evidenced by a promissory note of the Company (the “Note”), in the principal amount of $3,191,700, to Arvest Bank (the “Bank”), the lender. Under the terms of the Note and the PPP Loan, interest accrues on the outstanding principal at the rate of 1.0% per annum. The term of the Note is two years, unless sooner provided in connection with an event of default under the Note. To the extent the loan amount is not forgiven under the PPP, the Company is obligated to make equal monthly payments of principal and interest, beginning seven months from the date of the Note, until the maturity date. The CARES Act and the PPP provide a mechanism for a borrower to apply for forgiveness of up to the full amount borrowed. The amount of loan proceeds eligible for forgiveness is based on a formula that takes into account a number of factors, including the amount of loan proceeds used by the Company during the eight-week period after the loan origination for certain purposes including payroll costs, interest on certain mortgage obligations, rent payments on certain leases, and certain qualified utility payments, provided that at least 75%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the covered eight-week period will qualify for forgiveness. No assurance is provided that the Company will apply for or obtain forgiveness of the PPP Loan in whole or in part. Notice from NASDAQ On April 14, 2020, we received a letter from NASDAQ notifying the Company that we had been granted an additional 180-day compliance period or until October 5, 2020, to regain compliance with the minimum $1.00 bid price per share requirement of the Rule. The letter indicated that we did not regain compliance during the initial 180-day grace period provided under the Rule. In accordance with NASDAQ Marketplace Rule 5810(c)(3)(A), Nasdaq staff determined that we were eligible for an additional 180-day period to regain compliance based on the company meeting the continued listing requirement for the market value of publicly held shares and all other applicable requirements for initial listing on the Nasdaq Capital Market with the exception of the bid price requirement, and the Company’s having provided written notice of its intention to cure the deficiency during the second compliance period, including by effecting a reverse stock split if necessary. The letter also indicated that if at any time before October 5, 2020, the bid price of our common stock closes at $1.00 per share or more for a minimum of 10 consecutive business days, we will regain compliance with the Rule. On April 21, 2020, we received another letter from Nasdaq notifying us that in light of the recently extraordinary market conditions, Nasdaq had determined to toll the compliance periods for bid price and market value of publicly held shares requirements, through June 30, 2020. As a result, we were granted additional time, or until December 21, 2020, to regain compliance with the Rule.
Termination of the Distribution and Commercialization Agreement for SYMJEPI with Sandoz Inc. On May 11, 2020, the Company entered into an agreement (the “Termination Agreement”) with Sandoz Inc. to terminate the Distribution and Commercialization Agreement dated as of July 1, 2018 (the “Sandoz Agreement”) previously entered into between the Company and Sandoz relating to the Company’s SYMJEPI ® ® Entering Into an Exclusive Distribution and Commercialization Agreement for SYMJEPI and ZIMHI with US WorldMeds On May 11, 2020, the Company also entered into an exclusive distribution and commercialization agreement (the “USWM Agreement”) with USWM, LLC (“USWM” or “US WorldMeds”) for the United States commercial rights for the SYMJEPI products, as well as for the Company’s ZIMHI ™ Under the terms of the USWM Agreement, the Company appointed USWM as the exclusive (including as to the Company) distributor of Symjepi in the United States and related territories (“Territory”) effective upon the termination of the Sandoz Agreement, and of the ZIMHI product if approved by the U.S. Food and Drug Administration (“FDA”) for marketing, and granted USWM an exclusive license under the Company’s patent and other intellectual property rights and know-how to market, sell, and otherwise commercialize and distribute the products in the Territory, subject to the provisions of the USWM Agreement, in partial consideration of an initial payment by USWM and potential regulatory and commercial based milestone payments totaling up to $26 million, if the milestones are achieved. There can be no assurances that any of these milestones will be met or that any milestone payments will be paid to the Company. The Company retains rights to the intellectual property subject to the USWM Agreement and to commercialize both products outside of the Territory. In addition, the Company may continue to use the licensed intellectual property (excluding certain of the licensed trademarks) to develop and commercialize other products (with certain exceptions), including products that utilize the Company’s Symject™ syringe product platform. The USWM Agreement provides that, subject to certain adjustments, USWM will pay to the Company 50% of the net profit from net sales, as each such term is defined in the USWM Agreement, of the product in the Territory to third parties, determined on a quarterly basis. The Company will be the supplier of the products to USWM, and USWM will order and pay the Company a supply price for quantities of products ordered. </t>
  </si>
  <si>
    <t>Basis of Presentation (Policies)</t>
  </si>
  <si>
    <t>Liquidity and Capital Resources</t>
  </si>
  <si>
    <t xml:space="preserve">Liquidity and Capital Resources
The Company’s cash and cash equivalents were $10,506,021 and $8,810,636 at March 31, 2020 and December 31, 2019, respectively.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significant funding before the end of fiscal 2020 for future operations and the expenditures that it believes will be required to support commercialization of its products and conduct the clinical and regulatory activities relating to the Company’s product candidates, satisfy existing obligations and liabilities, and otherwise support the Company’s intended business activities and working capital needs. The preceding conditions raise substantial doubt about the Company’s ability to continue as a going concern. The condensed consolidated financial statements for the three months ended March 31, 2020, were prepared under the assumption that we would continue our operations as a going concern, which contemplates the realization of assets and the satisfaction of liabilities during the normal course of business. Our unaudited condensed consolidated financial statements do not include any adjustments that may result from the outcome of this uncertainty. Management’s plans include attempting to secure additional required funding through equity or debt financings, sales or out-licensing of intellectual property assets, products, product candidates or technologies, seeking partnerships with other pharmaceutical companies or third parties to co-develop and fund research and development efforts, or similar transactions, and through revenues from existing agreements and sales of prescription compounded formulations. There is no assurance that the Company will be successful in obtaining the necessary funding to meet its business objectives. In addition, the COVID-19 outbreak has resulted in a severe economic downturn, has already significantly affected the financial markets of many countries and has had an adverse impact on the Company. In light of the current economic downturn and the trading prices of our Common Stock, we determined that it was more likely than not that the fair value of USC was less than its carrying value, which triggered the Company to perform an interim impairment assessment to test the carrying value of goodwill resulting in approximately $3,143,000 of goodwill impairment charges. A severe or prolonged economic downturn or political disruption could result in a variety of risks to our business, including our ability to raise capital when needed on acceptable terms, if at all. </t>
  </si>
  <si>
    <t>Basic and Diluted (Loss) per Share</t>
  </si>
  <si>
    <t>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and other potential dilutive common stock. The effect of common stock equivalents was anti-dilutive and was excluded from the calculation of weighted average shares outstanding. Potential dilutive securities, which are not included in diluted weighted average shares outstanding for the three months ended March 31, 2020 and March 31, 2019, consist of outstanding equity classified warrants (24,634,670 shares and 2,134,670 shares, respectively), outstanding options (7,475,358 shares and 8,945,878 shares, respectively), and outstanding restricted stock units (2,722,584 shares and 3,877,491 shares, respectively).</t>
  </si>
  <si>
    <t>Prior Period Reclassification</t>
  </si>
  <si>
    <t xml:space="preserve">Prior Period Reclassification Certain
amounts in prior periods have been reclassified to conform with current period presentation related to the amortization of the
cost to obtain a contract included in prepaid expenses and other current assets in the condensed consolidated statement of cash
flows, and had no effect on cash used in operations or statement of cash flows for the period ended March 31, 2019. The reclassification
has no effect on the consolidated balance sheet as of December 31, 2019, or the condensed consolidated statement of operations
for the three months ended March 31, 2019. </t>
  </si>
  <si>
    <t>Recently Adopted Accounting Pronouncements</t>
  </si>
  <si>
    <t>Recently Adopted Accounting Pronouncements Please see Note 3 to our consolidated financial statements in the 2019 Annual Report on Form 10-K.</t>
  </si>
  <si>
    <t>Revenues (Tables)</t>
  </si>
  <si>
    <t>Schedule of revenues disaggregated by sterile and non-sterile regulatory environments</t>
  </si>
  <si>
    <t xml:space="preserve">The
following table presents the Company’s revenues disaggregated by outsourced manufacturing, sterile and non-sterile regulatory
environments for the three months ended March 31, 2020 and 2019.
Three
Months Ended Three
Months Ended
March
31, 2020 March
31, 2019
Outsourced
Manufacturing $ 507,284 $ 464,989
Sterile 3,051,115 3,174,135
Non-Sterile 1,104,811 1,266,648
Total $ 4,663,210 $ 4,905,772 The
following table presents the Company’s revenue disaggregated by end market for the three months ended March 31, 2020 and
2019.
Three
Months Ended Three
Months Ended
March
31, 2020 March
31, 2019
Distribution
Channel - Sandoz $ 507,284 $ 464,989
Clinics/Hospitals 3,927,428 4,044,193
Direct
to Patients 228,498 396,590
Total $ 4,663,210 $ 4,905,772 </t>
  </si>
  <si>
    <t>Inventories (Tables)</t>
  </si>
  <si>
    <t>Schedule of inventories</t>
  </si>
  <si>
    <t xml:space="preserve">Inventories at March 31, 2020 and December 31, 2019 consisted of the following:
March 31, 2020
December 31, 2019
Finished Goods
$
1,550,050
$
1,158,637
Raw Material
618,382
360,609
Devices
352,613
541,851
$
2,521,045
$
2,061,097 </t>
  </si>
  <si>
    <t>Fixed Assets (Tables)</t>
  </si>
  <si>
    <t>Schedule of fixed assets</t>
  </si>
  <si>
    <t xml:space="preserve">Fixed
assets at March 31, 2020 and December 31, 2019 are summarized in the table below:
Description Useful
Life March
31, 2020 December
31, 2019
Building 30 $ 3,040,000 $ 3,040,000
Machinery
and Equipment 3 - 7 5,418,951 2,437,525
Furniture
and Fixtures 7 160,012 156,259
Automobile 5 9,500 9,500
Leasehold
Improvements 7
- 15 342,330 342,330
Total
Fixed Assets 8,970,793 5,985,614
Less:
Accumulated Depreciation (2,425,814 ) (2,050,697 )
Land 460,000 460,000
Construction
In Progress - Equipment 4,430,213 7,272,499
Fixed
Assets, net $ 11,435,192 $ 11,667,416 </t>
  </si>
  <si>
    <t>Goodwill and Intangible Assets (Tables)</t>
  </si>
  <si>
    <t>Schedule of intangible assets</t>
  </si>
  <si>
    <t>Intangible
assets at March 31, 2020 and December 31, 2019 are summarized in the tables below:
March
31, 2020 Gross
Carrying Value Accumulated
Amortization Net
Carrying Amount
Definite-lived
Intangible assets, estimated lives in years:
Patents,
Taper DPI Intellectual Property, 10 years $ 9,708,700 $ (6,067,937 ) $ 3,640,763
Transition
Services Agreement, 1 year 194,200 (194,200 ) —
FDA
503B Registration &amp; Compliance - USC, 10 years 3,963,000 (1,573,091 ) 2,389,909
Non-compete
Agreement - USC, 3 years 1,639,000 (1,639,000 ) —
Customer
Relationships - USC, 10 years 5,572,000 (2,211,774 ) 3,360,226
Website
Design - USC, 3 years 16,163 (16,163 ) —
Total Definite-lived Assets 21,093,063 (11,702,165 ) 9,390,898
Trade
Name and Brand - USC, Indefinite 1,245,000 — 1,245,000
SYMJEPI
Domain Name 9,674 — 9,674
Balance,
March 31, 2020 $ 22,347,737 $ (11,702,165 ) $ 10,645,572
December
31, 2019 Gross
Carrying Value Accumulated
Amortization Net
Carrying Amount
Definite-lived
Intangible assets, estimated lives in years:
Patents,
Taper DPI Intellectual Property, 10 years $ 9,708,700 $ (5,825,220 ) $ 3,883,480
Transition
Services Agreement, 1 year 194,200 (194,200 ) —
FDA
503B Registration &amp; Compliance - USC, 10 years 3,963,000 (1,474,015 ) 2,488,985
Non-compete
Agreement - USC, 3 years 1,639,000 (1,639,000 ) —
Customer
Relationships - USC, 10 years 5,572,000 (2,072,475 ) 3,499,525
Website
Design- USC, 3 years 16,163 (15,265 ) 898
Total Definite-lived Assets 21,093,063 (11,220,175 ) 9,872,888
Trade
Name and Brand - USC, Indefinite 1,245,000 — 1,245,000
SYMJEPI
Domain Name 9,674 — 9,674
Balance,
December 31, 2019 $ 22,347,737 $ (11,220,175 ) $ 11,127,562</t>
  </si>
  <si>
    <t>Schedule of estimated future amortization expense</t>
  </si>
  <si>
    <t>Estimated amortization expense of definite-lived intangible assets at March 31, 2020 for each of the five succeeding years and thereafter is as follows:
Year ending December 31,
Remainder of 2020
$
1,681,653
2021
1,924,370
2022
1,924,370
2023
1,924,370
2024
953,500
Thereafter
982,635
Total
$
9,390,898</t>
  </si>
  <si>
    <t>Schedule of goodwill</t>
  </si>
  <si>
    <t>Change in the carrying amount of goodwill consist of the following activity:
Amount
Balance, December 31, 2019 $ 7,640,622
Less: Impairment 3,143,200
Balance, March 31, 2020 $ 4,497,422</t>
  </si>
  <si>
    <t>Leases (Tables)</t>
  </si>
  <si>
    <t>Schedule of operating and financing lease assets and liabilities</t>
  </si>
  <si>
    <t xml:space="preserve">The
tables below present the operating and financing lease assets and liabilities recognized on the condensed consolidated balance
sheets as of March 31, 2020 and December 31, 2019:
Right-of
Use Assets March
31, 2020 December
31, 2019
Operating
Leases $ 1,757,324 $
1,867,205
Financing
Leases 5,227
6,347
$ 1,762,551 $
1,873,552
Lease
Liabilities, Current March
31, 2020 December
31, 2019
Operating
Leases $ 447,728 $
440,127
Financing
Leases 4,539
4,494
$ 452,267 $
444,621
Lease
Liabilities, Non-Current
Operating
Leases $ 1,363,664 $
1,479,458
Financing Leases 386 1,538
$ 1,364,050 $
1,480,996
Total
Lease Liabilities 1,816,317 1,925,617 </t>
  </si>
  <si>
    <t>Schedule of weighted average remaining lease term and weighted average discount rate</t>
  </si>
  <si>
    <t>The
Company's weighted average remaining lease term and weighted average discount rate for operating and financing leases as of March
31, 2020 and December 31, 2019 are:
March
31, 2020 Operating Financing
Weighted Average
Remaining Lease Term 3.71 Years 1.17 Years
Weighted
Average Discount Rate 3.95 % 3.95 %
December
31, 201 Operating Financing
Weighted Average
Remaining Lease Term 3.96 Years 1.42 Years
Weighted
Average Discount Rate 3.95 % 3.95 %</t>
  </si>
  <si>
    <t>Schedule of future minimum lease payments</t>
  </si>
  <si>
    <t>The table below reconciles the undiscounted future minimum lease payments (displayed by year and in the aggregate) under non-cancelable leases with terms of more than one year to the total lease liabilities recognized on the condensed consolidated balance sheets as of March 31, 2020:
Year Ending December 31, Operating Financing
Remainder of 2020 $ 381,260 $ 3,489
2021 520,993 1,550
2022 534,295 —
2023 515,257 —
Undiscounted Future Minimum Lease Payments 1,951,805 5,039
Less: Difference between undiscounted lease payments and discounted lease liabilities 140,413 114
Total Lease Liabilities $ 1,811,392 $ 4,925
Short-Term Lease Liabilities $ 447,728 $ 4,539
Long-Term Lease Liabilities $ 1,363,664 $ 386</t>
  </si>
  <si>
    <t>Debt (Tables)</t>
  </si>
  <si>
    <t>Schedule of principal maturities of amended debts</t>
  </si>
  <si>
    <t>At
March 31, 2020, the principal maturities of the amended long-term debts were as follows:
Years
Ending December 31
Building
Loan Equipment
Loan Total
Remainder
of 2020 $ 2,130,819 $ — $ 2,130,819</t>
  </si>
  <si>
    <t>Stock-based Compensation, Warrants and Shares Reserved (Tables)</t>
  </si>
  <si>
    <t>Schedule of stock option activity</t>
  </si>
  <si>
    <t xml:space="preserve">The
following table summarizes the outstanding stock option activity for the three months ended March 31, 2020:
2009
Equity Weighted
Average Weighted
Average Remaining |Contract Life
Total
Outstanding Vested and Expected to Vest as of December 31, 2019 7,837,245 $ 4.40 6.01
years
Options
Granted — — —
Options
Exercised — — —
Options
Canceled/Expired (361,887 ) 4.85 —
Total
Outstanding Vested and Expected to Vest as of March 31, 2020 7,475,358 $ 4.38 5.89
years
Vested
at March 31, 2020 6,849,363 $ 4.50 5.71
years </t>
  </si>
  <si>
    <t>Schedule of RSUs outstanding</t>
  </si>
  <si>
    <t>The
following table summarizes the RSUs outstanding at March 31, 2020 and December 31, 2019:
March
31, 2020 RSUs Price Date
of Grant
Non-Employee
Board of Directors 150,000 (1) $ 8.46 May
25, 2016
Company
Executives 950,000 (1) $ 3.50 March
1, 2017
Company
Executives 114,071 (2) $ 2.83 February
21, 2018
Company
Executives and Employees 1,508,513 (3) $ 3.09 January
30, 2019
Total
RSUs 2,722,584 (1)
The RSUs have cliff vesting after seven years of continuous service from date of grant or upon change of control or upon death
or disability. (2)
The RSUs vest ratably annually over a period of three years if the recipient has provided continuous service or upon change of
control or upon death or disability. (3)
The RSUs vest ratably quarterly over a period of three years if the recipient has provided continuous service or upon change of
control or upon death or disability.
December 31, 2019 RSUs Price
Per Share at Grant Date Date
of Grant
Non-Employee Board of Directors 150,000 (1) $ 8.46 May
25, 2016
Company Executives 950,000 (1) $ 3.50 March
1, 2017
Company Executives 228,141 (2) $ 2.83 February
21, 2018
Company Executives
and Employees 1,762,256 (3) $ 3.09 January
30, 2019
Total RSUs 3,090,397 (1)
The RSUs have cliff vesting after seven years of continuous service from date of grant or upon change of control or upon death
or disability. (2)
The RSUs vest ratably annually over a period of three years if the recipient has provided continuous service or upon change of
control or upon death or disability. (3) The
RSUs vest ratably quarterly over a period of three years if the recipient has provided continuous service or upon change of control
or upon death or disability.</t>
  </si>
  <si>
    <t>Schedule of cash-settled SARS outstanding</t>
  </si>
  <si>
    <t xml:space="preserve">The
following table summarizes cash-settled SARS outstanding at March 31, 2020:
Number
of Units Weighted
Average Weighted
Average Remaining |Contractual Term (Years)
Outstanding
at December 31, 2019 290,000 $ 0.82 6.70
years
Granted — — —
Forfeited — — —
Exercised — — —
Outstanding
at March 31, 2020 290,000 $ 0.82 6.45
years </t>
  </si>
  <si>
    <t>Schedule of warrants outstanding</t>
  </si>
  <si>
    <t>The following table summarizes warrants outstanding at March 31, 2020 and December 31, 2019:
March 31, 2020
Warrant
Shares
Exercise
Price
Date
Issued
Expiration
Date
Old Adamis Warrants
58,824
$
8.50
November 15, 2007
November 15, 2021
Preferred Stock Series A-1Warrants
1,183,432
$
4.10
January 26, 2016
January 26, 2021
Preferred Stock Series A-2 Warrants
192,414
$
2.90
July 11, 2016
July 11, 2021
2016 Warrants
700,000
$
2.98
August 3, 2016
August 3, 2021
2019 Warrants
13,800,000
$
1.15
August 5, 2019
August 5, 2024
2020 Warrants
8,700,000
*
Total Warrants
24,634,670
*These warrants will be exercisable commencing on the later of (i) six months from date of issuance or (ii) the date that the company’s stockholders approve a reverse stock split or an increase in the number of authorized shares of common stock of the company in an amount sufficient to permit the exercise in full of all of the February 2020 warrants.
December 31, 2019 Warrant Shares Exercise Price Per Share Date Issued Expiration Date
Old Adamis Warrants
58,824
$
8.50
November 15, 2007
November 15, 2021
Preferred Stock Series A-1 Warrants
1,183,432
$
4.10
January 26, 2016
January 26, 2021
Preferred Stock Series A-2 Warrants
192,414
$
2.90
July 11, 2016
July 11, 2021
2016 Warrants
700,000
$
2.98
August 3, 2016
August 3, 2021
2019 Warrants
13,800,000
$
1.15
August 5, 2019
August 5, 2024
Total Warrants
15,934,670</t>
  </si>
  <si>
    <t>Schedule of reserved shares of common stock for issuance upon conversion or exercise and future issuance under plans</t>
  </si>
  <si>
    <t xml:space="preserve">At March 31, 2020, the Company has reserved shares of common stock for issuance upon exercise of outstanding options, warrants including all of the warrants in the table above and restricted stock units, as follows:
Warrants
15,934,670
*
Restricted Stock Units ("RSUs")
2,722,584
2009 Equity Incentive Plan
7,475,358
Total Shares Reserved
26,132,612
*Excluding 8,700,000 warrants issued in February 2020 that has an exercise contingency, these warrants will be exercisable commencing on the later of (i) six months from date of issuance or (ii) the date that the company’s stockholders approve a reverse stock split or an increase in the number of authorized shares of common stock of the company in an amount sufficient to permit the exercise in full of all of the February 2020 warrants. </t>
  </si>
  <si>
    <t>Basis of Presentation (Details Narrative) - USD ($)</t>
  </si>
  <si>
    <t>Cash and cash equivalents</t>
  </si>
  <si>
    <t>Goodwill impairment</t>
  </si>
  <si>
    <t>Warrants [Member]</t>
  </si>
  <si>
    <t>Potential dilutive securities, excluded from computation of earnings</t>
  </si>
  <si>
    <t>Stock Option [Member]</t>
  </si>
  <si>
    <t>RSU [Member]</t>
  </si>
  <si>
    <t>Revenues (Details) - USD ($)</t>
  </si>
  <si>
    <t>Revenue</t>
  </si>
  <si>
    <t>Distribution Channel - Sandoz [Member]</t>
  </si>
  <si>
    <t>Clinics/Hospitals [Member]</t>
  </si>
  <si>
    <t>Direct to Patients [Member]</t>
  </si>
  <si>
    <t>Outsourced Manufacturing [Member]</t>
  </si>
  <si>
    <t>Sterile [Member]</t>
  </si>
  <si>
    <t>Non-Sterile [Member]</t>
  </si>
  <si>
    <t>Revenues (Details Narrative) - USD ($)</t>
  </si>
  <si>
    <t>Revenues recognized previously reported as deferred revenue</t>
  </si>
  <si>
    <t>Distribution and Commercialization Agreement [Member] | Sandoz Inc [Member]</t>
  </si>
  <si>
    <t>Maturity terms of agreement</t>
  </si>
  <si>
    <t>10 years</t>
  </si>
  <si>
    <t>Agreements renewal terms</t>
  </si>
  <si>
    <t>1 year</t>
  </si>
  <si>
    <t>Estimated customer life</t>
  </si>
  <si>
    <t>Profit sharing agreement, percentage of net profit from sale of products to be paid</t>
  </si>
  <si>
    <t>50.00%</t>
  </si>
  <si>
    <t>Deferred revenue</t>
  </si>
  <si>
    <t>Deferred offering costs</t>
  </si>
  <si>
    <t>Deferred costs</t>
  </si>
  <si>
    <t>Amortization of deferred costs</t>
  </si>
  <si>
    <t>Inventories (Details) - USD ($)</t>
  </si>
  <si>
    <t>Finished Goods</t>
  </si>
  <si>
    <t>Raw Material</t>
  </si>
  <si>
    <t>Devices</t>
  </si>
  <si>
    <t>Inventories (Details Narrative) - USD ($)</t>
  </si>
  <si>
    <t>Reserve for obsolescence</t>
  </si>
  <si>
    <t>Fixed Assets (Details) - USD ($)</t>
  </si>
  <si>
    <t>Costs</t>
  </si>
  <si>
    <t>Less: Accumulated Depreciation</t>
  </si>
  <si>
    <t>Land</t>
  </si>
  <si>
    <t>Construction In Progress - Equipment</t>
  </si>
  <si>
    <t>Building [Member]</t>
  </si>
  <si>
    <t>Useful lives of fixed assets</t>
  </si>
  <si>
    <t>30 years</t>
  </si>
  <si>
    <t>Machinery and Equipment [Member]</t>
  </si>
  <si>
    <t>Machinery and Equipment [Member] | Minimum [Member]</t>
  </si>
  <si>
    <t>3 years</t>
  </si>
  <si>
    <t>Machinery and Equipment [Member] | Maximum [Member]</t>
  </si>
  <si>
    <t>7 years</t>
  </si>
  <si>
    <t>Furniture and Fixtures [Member]</t>
  </si>
  <si>
    <t>Automobile [Member]</t>
  </si>
  <si>
    <t>5 years</t>
  </si>
  <si>
    <t>Leasehold Improvements [Member]</t>
  </si>
  <si>
    <t>Leasehold Improvements [Member] | Minimum [Member]</t>
  </si>
  <si>
    <t>Leasehold Improvements [Member] | Maximum [Member]</t>
  </si>
  <si>
    <t>15 years</t>
  </si>
  <si>
    <t>Fixed Assets (Details Narrative) - USD ($)</t>
  </si>
  <si>
    <t>Jan. 31, 2020</t>
  </si>
  <si>
    <t>Depreciation expense</t>
  </si>
  <si>
    <t>SYMJEPI Machinery and Equipment [Member]</t>
  </si>
  <si>
    <t>Goodwill and Intangible Assets (Details) - USD ($)</t>
  </si>
  <si>
    <t>12 Months Ended</t>
  </si>
  <si>
    <t>Gross Carrying Value - Finite-Lived Assets</t>
  </si>
  <si>
    <t>Gross Carrying Value - Intangibles</t>
  </si>
  <si>
    <t>Accumulated Amortization</t>
  </si>
  <si>
    <t>Net Carrying Amount - Finite-Lived Assets</t>
  </si>
  <si>
    <t>Net Carrying Amount</t>
  </si>
  <si>
    <t>Trade Name and Brand - USC [Member]</t>
  </si>
  <si>
    <t>Gross Carrying Value - Indefinite-Lived Assets</t>
  </si>
  <si>
    <t>SYMJEPI Domain Name [Member]</t>
  </si>
  <si>
    <t>Patents, Taper DPI Intellectual Property [Member]</t>
  </si>
  <si>
    <t>Amortization Period</t>
  </si>
  <si>
    <t>Transition Services Agreement [Member]</t>
  </si>
  <si>
    <t>FDA 503B Registration &amp; Compliance - USC [Member]</t>
  </si>
  <si>
    <t>Non-compete Agreement - USC [Member]</t>
  </si>
  <si>
    <t>Customer Relationships - USC [Member]</t>
  </si>
  <si>
    <t>Website Design - USC [Member[</t>
  </si>
  <si>
    <t>Goodwill and Intangible Assets (Details 1) - USD ($)</t>
  </si>
  <si>
    <t>Estimated future amortization expense for the year ending December 31,</t>
  </si>
  <si>
    <t>Remainder of 2020</t>
  </si>
  <si>
    <t>2021</t>
  </si>
  <si>
    <t>2022</t>
  </si>
  <si>
    <t>2023</t>
  </si>
  <si>
    <t>2024</t>
  </si>
  <si>
    <t>Thereafter</t>
  </si>
  <si>
    <t>Goodwill and Intangible Assets (Details 2)</t>
  </si>
  <si>
    <t>Goodwill And Intangible Assets</t>
  </si>
  <si>
    <t>Balance, December 31, 2019</t>
  </si>
  <si>
    <t>Less: Impairment</t>
  </si>
  <si>
    <t>Balance, March 31, 2020</t>
  </si>
  <si>
    <t>Goodwill and Intangible Assets (Details Narrative)</t>
  </si>
  <si>
    <t>1 Months Ended</t>
  </si>
  <si>
    <t>Apr. 30, 2016USD ($)</t>
  </si>
  <si>
    <t>Mar. 31, 2019USD ($)</t>
  </si>
  <si>
    <t>Dec. 31, 2019USD ($)</t>
  </si>
  <si>
    <t>Amortization expense</t>
  </si>
  <si>
    <t>Goodwill acquired</t>
  </si>
  <si>
    <t>USC [Member]</t>
  </si>
  <si>
    <t>Reporting unit fair value</t>
  </si>
  <si>
    <t>Income Approach [Member] | DIscount Rate [Member] | USC [Member]</t>
  </si>
  <si>
    <t>Measurement input</t>
  </si>
  <si>
    <t>Income Approach [Member] | Control Premium [Member] | USC [Member]</t>
  </si>
  <si>
    <t>Leases (Details) - USD ($)</t>
  </si>
  <si>
    <t>Right-of Use Assets</t>
  </si>
  <si>
    <t>Operating Leases</t>
  </si>
  <si>
    <t>Financing Leases</t>
  </si>
  <si>
    <t>Lease Liabilities, Current</t>
  </si>
  <si>
    <t>Lease Liabilities, current portion</t>
  </si>
  <si>
    <t>Lease Liabilities, Non-Current</t>
  </si>
  <si>
    <t>Total Lease Liabilities</t>
  </si>
  <si>
    <t>Leases (Details 1)</t>
  </si>
  <si>
    <t>Weighted Average Remaining Lease Term - Operating</t>
  </si>
  <si>
    <t>3 years 8 months 16 days</t>
  </si>
  <si>
    <t>3 years 11 months 17 days</t>
  </si>
  <si>
    <t>Weighted Average Remaining Lease Term - Financing</t>
  </si>
  <si>
    <t>1 year 2 months 1 day</t>
  </si>
  <si>
    <t>1 year 5 months 1 day</t>
  </si>
  <si>
    <t>Weighted Average Discount Rate - Operating</t>
  </si>
  <si>
    <t>3.95%</t>
  </si>
  <si>
    <t>Weighted Average Discount Rate - Financing</t>
  </si>
  <si>
    <t>Leases (Details 2) - USD ($)</t>
  </si>
  <si>
    <t>Operating leases</t>
  </si>
  <si>
    <t>Undiscounted Future Minimum Lease Payments</t>
  </si>
  <si>
    <t>Less: Difference between undiscounted lease payments and discounted lease liabilities</t>
  </si>
  <si>
    <t>Short-Term Lease Liabilities</t>
  </si>
  <si>
    <t>Long-Term Lease Liabilities</t>
  </si>
  <si>
    <t>Financing leases</t>
  </si>
  <si>
    <t>Leases (Details Narrative) - USD ($)</t>
  </si>
  <si>
    <t>Operating lease expense</t>
  </si>
  <si>
    <t>Financing lease costs, right-of-use asset amortization</t>
  </si>
  <si>
    <t>Financing lease costs, interest expense</t>
  </si>
  <si>
    <t>Cash paid operating lease</t>
  </si>
  <si>
    <t>Cash paid financing lease</t>
  </si>
  <si>
    <t>Minimum [Member]</t>
  </si>
  <si>
    <t>Lease terms</t>
  </si>
  <si>
    <t>Maximum [Member]</t>
  </si>
  <si>
    <t>Debt (Details)</t>
  </si>
  <si>
    <t>Principal Maturities during the year ending December 31,</t>
  </si>
  <si>
    <t>Building Loan [Member]</t>
  </si>
  <si>
    <t>Debt (Details Narrative) - Biosyn [Member] - Ben Franklin Note [Member]</t>
  </si>
  <si>
    <t>Dec. 31, 2004USD ($)</t>
  </si>
  <si>
    <t>Debt Instrument [Line Items]</t>
  </si>
  <si>
    <t>Debt fair value</t>
  </si>
  <si>
    <t>Debt face amount</t>
  </si>
  <si>
    <t>Accretion of debt discount</t>
  </si>
  <si>
    <t>Discount period</t>
  </si>
  <si>
    <t>Annual fixed remittance</t>
  </si>
  <si>
    <t>3.00%</t>
  </si>
  <si>
    <t>Interest rate method</t>
  </si>
  <si>
    <t>46.00%</t>
  </si>
  <si>
    <t>Debt (Details Narrative 1) - USD ($)</t>
  </si>
  <si>
    <t>Nov. 10, 2016</t>
  </si>
  <si>
    <t>Apr. 30, 2016</t>
  </si>
  <si>
    <t>Loan Amendment and Assumption Agreement [Member]</t>
  </si>
  <si>
    <t>Monthly payments of principal and interest</t>
  </si>
  <si>
    <t>Debt maturity date</t>
  </si>
  <si>
    <t>2020-08</t>
  </si>
  <si>
    <t>Debt amount</t>
  </si>
  <si>
    <t>Effective interest rate</t>
  </si>
  <si>
    <t>6.75%</t>
  </si>
  <si>
    <t>Interest expense</t>
  </si>
  <si>
    <t>Equipment Loan - Tribute [Member]</t>
  </si>
  <si>
    <t>Interest rate</t>
  </si>
  <si>
    <t>4.75%</t>
  </si>
  <si>
    <t>USC Equipment Loan [Member]</t>
  </si>
  <si>
    <t>3.25%</t>
  </si>
  <si>
    <t>Maximum borrowing capacity</t>
  </si>
  <si>
    <t>Equipment Loan [Member]</t>
  </si>
  <si>
    <t>Oct. 1,
		2019</t>
  </si>
  <si>
    <t>3.75%</t>
  </si>
  <si>
    <t>Bear State Bank Line of Credit [Member] | Loan And Security Agreement [Member]</t>
  </si>
  <si>
    <t>Common Stock (Details Narrative) - Private Placement [Member]</t>
  </si>
  <si>
    <t>Feb. 25, 2020USD ($)$ / sharesshares</t>
  </si>
  <si>
    <t>Stock issued in private placement, shares</t>
  </si>
  <si>
    <t>Warrants to purchase shares of common stock (shares)</t>
  </si>
  <si>
    <t>Warrants sold with each share</t>
  </si>
  <si>
    <t>Share purchase price (in dollars per share) | $ / shares</t>
  </si>
  <si>
    <t>Aggregate gross proceeds | $</t>
  </si>
  <si>
    <t>Warrants exercise price (in dollars per share) | $ / shares</t>
  </si>
  <si>
    <t>Warrant term</t>
  </si>
  <si>
    <t>Placement agent fee, percentage of gross proceeds</t>
  </si>
  <si>
    <t>6.00%</t>
  </si>
  <si>
    <t>Stock-based Compensation, Warrants and Shares Reserved (Details) - 2009 Equity Incentive Plan [Member] - $ / shares</t>
  </si>
  <si>
    <t>Number of options</t>
  </si>
  <si>
    <t>Outstanding, beginning</t>
  </si>
  <si>
    <t>Options Canceled/Expired</t>
  </si>
  <si>
    <t>Outstanding, ending</t>
  </si>
  <si>
    <t>Exercisable</t>
  </si>
  <si>
    <t>Weighted-average exercise price</t>
  </si>
  <si>
    <t>Weighted-average remaining contract life</t>
  </si>
  <si>
    <t>Outstanding</t>
  </si>
  <si>
    <t>5 years 10 months 20 days</t>
  </si>
  <si>
    <t>6 years 4 days</t>
  </si>
  <si>
    <t>Vested</t>
  </si>
  <si>
    <t>5 years 8 months 16 days</t>
  </si>
  <si>
    <t>Stock-based Compensation, Warrants and Shares Reserved (Details 1) - RSU [Member] - $ / shares</t>
  </si>
  <si>
    <t>Total RSUs</t>
  </si>
  <si>
    <t>Non-Employee Board of Directors [Member]</t>
  </si>
  <si>
    <t>Price at grant date (in dollars per share)</t>
  </si>
  <si>
    <t>Date of grant</t>
  </si>
  <si>
    <t>May 25,
		2016</t>
  </si>
  <si>
    <t>Company Executives #1 [Member]</t>
  </si>
  <si>
    <t>Mar. 1,
		2017</t>
  </si>
  <si>
    <t>Company Executives #2 [Member]</t>
  </si>
  <si>
    <t>[2]</t>
  </si>
  <si>
    <t>Feb. 21,
		2018</t>
  </si>
  <si>
    <t>Company Executives and Employees [Member]</t>
  </si>
  <si>
    <t>[3]</t>
  </si>
  <si>
    <t>Jan. 30,
		2019</t>
  </si>
  <si>
    <t>The RSUs have cliff vesting after seven years of continuous service from date of grant or upon change of control or upon death or disability.</t>
  </si>
  <si>
    <t>The RSUs vest ratably annually over a period of three years if the recipient has provided continuous service or upon change of control or upon death or disability.</t>
  </si>
  <si>
    <t>The RSUs vest ratably quarterly over a period of three years if the recipient has provided continuous service or upon change of control or upon death or disability.</t>
  </si>
  <si>
    <t>Stock-based Compensation, Warrants and Shares Reserved (Details 2) - Stock Appreciation Rights (SARs) [Member] - $ / shares</t>
  </si>
  <si>
    <t>Number of units</t>
  </si>
  <si>
    <t>Weighted-average remaining contractual term</t>
  </si>
  <si>
    <t>6 years 5 months 12 days</t>
  </si>
  <si>
    <t>6 years 8 months 12 days</t>
  </si>
  <si>
    <t>Stock-based Compensation, Warrants and Shares Reserved (Details 3) - $ / shares</t>
  </si>
  <si>
    <t>Old Adamis Warrants [Member]</t>
  </si>
  <si>
    <t>Class of Warrant or Right [Line Items]</t>
  </si>
  <si>
    <t>Warrant shares</t>
  </si>
  <si>
    <t>Warrant exercise price (in dollars per share)</t>
  </si>
  <si>
    <t>Date Issued</t>
  </si>
  <si>
    <t>Nov. 15,
		2007</t>
  </si>
  <si>
    <t>Expiration Date</t>
  </si>
  <si>
    <t>Nov. 15,
		2021</t>
  </si>
  <si>
    <t>Preferred Stock Series A-1 Warrants [Member]</t>
  </si>
  <si>
    <t>Jan. 26,
		2016</t>
  </si>
  <si>
    <t>Jan. 26,
		2021</t>
  </si>
  <si>
    <t>Preferred Stock Series A-2 Warrants [Member]</t>
  </si>
  <si>
    <t>Jul. 11,
		2016</t>
  </si>
  <si>
    <t>Jul. 11,
		2021</t>
  </si>
  <si>
    <t>2016 Warrants [Member]</t>
  </si>
  <si>
    <t>Aug. 3,
		2016</t>
  </si>
  <si>
    <t>Aug. 3,
		2021</t>
  </si>
  <si>
    <t>2019 Warrants [Member]</t>
  </si>
  <si>
    <t>Aug. 5,
		2019</t>
  </si>
  <si>
    <t>Aug. 5,
		2024</t>
  </si>
  <si>
    <t>2020 Warrants [Member]</t>
  </si>
  <si>
    <t>These warrants will be exercisable commencing on the later of (i) six months from date of issuance or (ii) the date that the company's stockholders approve a reverse stock split or an increase in the number of authorized shares of common stock of the company in an amount sufficient to permit the exercise in full of all of the February 2020 warrants.</t>
  </si>
  <si>
    <t>Stock-based Compensation, Warrants and Shares Reserved (Details 4)</t>
  </si>
  <si>
    <t>Mar. 31, 2020shares</t>
  </si>
  <si>
    <t>Reserved shares of common stock for issuance upon exercise</t>
  </si>
  <si>
    <t>2009 Equity Incentive Plan [Member]</t>
  </si>
  <si>
    <t>Excluding 8,700,000 warrants issued in February 2020 that has an exercise contingency, these warrants will be exercisable commencing on the later of (i) six months from date of issuance or (ii) the date that the company's stockholders approve a reverse stock split or an increase in the number of authorized shares of common stock of the company in an amount sufficient to permit the exercise in full of all of the February 2020 warrants.</t>
  </si>
  <si>
    <t>Stock-based Compensation, Warrants and Shares Reserved (Details Narrative) - USD ($)</t>
  </si>
  <si>
    <t>Compensation expense (gain)</t>
  </si>
  <si>
    <t>Options outstanding</t>
  </si>
  <si>
    <t>Intrinsic value of stock options outstanding</t>
  </si>
  <si>
    <t>Stock options exercisable</t>
  </si>
  <si>
    <t>RSU [Member] | 2009 Equity Incentive Plan [Member]</t>
  </si>
  <si>
    <t>Stock Appreciation Rights (SARs) [Member]</t>
  </si>
  <si>
    <t>Subsequent Events (Details Narrative) - Subsequent Event [Member] - USD ($)</t>
  </si>
  <si>
    <t>Apr. 13, 2020</t>
  </si>
  <si>
    <t>Jun. 30, 2020</t>
  </si>
  <si>
    <t>May 11, 2020</t>
  </si>
  <si>
    <t>Apr. 14, 2020</t>
  </si>
  <si>
    <t>Paycheck Protection Program [Member] | Promissory Note [Member] | Arvest Bank [Member]</t>
  </si>
  <si>
    <t>Loan funding</t>
  </si>
  <si>
    <t>Principal amount</t>
  </si>
  <si>
    <t>1.00%</t>
  </si>
  <si>
    <t>Maturity term</t>
  </si>
  <si>
    <t>2 years</t>
  </si>
  <si>
    <t>Minimum percentage of loan used for payroll costs for loan forgiveness</t>
  </si>
  <si>
    <t>75.00%</t>
  </si>
  <si>
    <t>NASDAQ Minimum Bid Price Compliance [Member]</t>
  </si>
  <si>
    <t>Minimum bid price per share requirement</t>
  </si>
  <si>
    <t>Distribution and Commercialization Agreement for SYMJEPI and ZIMHI with US WorldMeds [Member]</t>
  </si>
  <si>
    <t>Maximum potential milestone payments</t>
  </si>
  <si>
    <t>Percentage of net profit from net sales to be paid</t>
  </si>
  <si>
    <t>Termination SYMJEPI With Sandoz Inc [Member]</t>
  </si>
  <si>
    <t>Impairment of the capitalized cost to obtain a contrac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8</v>
      </c>
    </row>
    <row r="17" spans="1:3">
      <c r="A17" s="4" t="s">
        <v>29</v>
      </c>
      <c r="B17" s="4" t="s">
        <v>18</v>
      </c>
    </row>
    <row r="18" spans="1:3">
      <c r="A18" s="4" t="s">
        <v>30</v>
      </c>
      <c r="C18" s="5" t="n">
        <v>7373228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506021</v>
      </c>
      <c r="C3" s="6" t="n">
        <v>8810636</v>
      </c>
    </row>
    <row r="4" spans="1:3">
      <c r="A4" s="4" t="s">
        <v>39</v>
      </c>
      <c r="B4" s="5" t="n">
        <v>1298148</v>
      </c>
      <c r="C4" s="5" t="n">
        <v>1877655</v>
      </c>
    </row>
    <row r="5" spans="1:3">
      <c r="A5" s="4" t="s">
        <v>40</v>
      </c>
      <c r="B5" s="5" t="n">
        <v>2521045</v>
      </c>
      <c r="C5" s="5" t="n">
        <v>2061097</v>
      </c>
    </row>
    <row r="6" spans="1:3">
      <c r="A6" s="4" t="s">
        <v>41</v>
      </c>
      <c r="B6" s="5" t="n">
        <v>1008885</v>
      </c>
      <c r="C6" s="5" t="n">
        <v>1127322</v>
      </c>
    </row>
    <row r="7" spans="1:3">
      <c r="A7" s="4" t="s">
        <v>42</v>
      </c>
      <c r="B7" s="5" t="n">
        <v>15334099</v>
      </c>
      <c r="C7" s="5" t="n">
        <v>13876710</v>
      </c>
    </row>
    <row r="8" spans="1:3">
      <c r="A8" s="3" t="s">
        <v>43</v>
      </c>
    </row>
    <row r="9" spans="1:3">
      <c r="A9" s="4" t="s">
        <v>44</v>
      </c>
      <c r="B9" s="5" t="n">
        <v>54655</v>
      </c>
      <c r="C9" s="5" t="n">
        <v>54655</v>
      </c>
    </row>
    <row r="10" spans="1:3">
      <c r="A10" s="4" t="s">
        <v>45</v>
      </c>
      <c r="B10" s="5" t="n">
        <v>10645572</v>
      </c>
      <c r="C10" s="5" t="n">
        <v>11127562</v>
      </c>
    </row>
    <row r="11" spans="1:3">
      <c r="A11" s="4" t="s">
        <v>46</v>
      </c>
      <c r="B11" s="5" t="n">
        <v>4497422</v>
      </c>
      <c r="C11" s="5" t="n">
        <v>7640622</v>
      </c>
    </row>
    <row r="12" spans="1:3">
      <c r="A12" s="4" t="s">
        <v>47</v>
      </c>
      <c r="B12" s="5" t="n">
        <v>11435192</v>
      </c>
      <c r="C12" s="5" t="n">
        <v>11667416</v>
      </c>
    </row>
    <row r="13" spans="1:3">
      <c r="A13" s="4" t="s">
        <v>48</v>
      </c>
      <c r="B13" s="5" t="n">
        <v>1762551</v>
      </c>
      <c r="C13" s="5" t="n">
        <v>1873552</v>
      </c>
    </row>
    <row r="14" spans="1:3">
      <c r="A14" s="4" t="s">
        <v>49</v>
      </c>
      <c r="B14" s="5" t="n">
        <v>1550000</v>
      </c>
      <c r="C14" s="5" t="n">
        <v>1600000</v>
      </c>
    </row>
    <row r="15" spans="1:3">
      <c r="A15" s="4" t="s">
        <v>50</v>
      </c>
      <c r="B15" s="5" t="n">
        <v>45279491</v>
      </c>
      <c r="C15" s="5" t="n">
        <v>47840517</v>
      </c>
    </row>
    <row r="16" spans="1:3">
      <c r="A16" s="3" t="s">
        <v>51</v>
      </c>
    </row>
    <row r="17" spans="1:3">
      <c r="A17" s="4" t="s">
        <v>52</v>
      </c>
      <c r="B17" s="5" t="n">
        <v>3408999</v>
      </c>
      <c r="C17" s="5" t="n">
        <v>4267654</v>
      </c>
    </row>
    <row r="18" spans="1:3">
      <c r="A18" s="4" t="s">
        <v>53</v>
      </c>
      <c r="B18" s="5" t="n">
        <v>913843</v>
      </c>
      <c r="C18" s="5" t="n">
        <v>915671</v>
      </c>
    </row>
    <row r="19" spans="1:3">
      <c r="A19" s="4" t="s">
        <v>54</v>
      </c>
      <c r="B19" s="5" t="n">
        <v>3200062</v>
      </c>
      <c r="C19" s="5" t="n">
        <v>2428619</v>
      </c>
    </row>
    <row r="20" spans="1:3">
      <c r="A20" s="4" t="s">
        <v>55</v>
      </c>
      <c r="B20" s="5" t="n">
        <v>480986</v>
      </c>
    </row>
    <row r="21" spans="1:3">
      <c r="A21" s="4" t="s">
        <v>56</v>
      </c>
      <c r="B21" s="5" t="n">
        <v>452267</v>
      </c>
      <c r="C21" s="5" t="n">
        <v>444621</v>
      </c>
    </row>
    <row r="22" spans="1:3">
      <c r="A22" s="4" t="s">
        <v>57</v>
      </c>
      <c r="B22" s="5" t="n">
        <v>2130819</v>
      </c>
      <c r="C22" s="5" t="n">
        <v>2153182</v>
      </c>
    </row>
    <row r="23" spans="1:3">
      <c r="A23" s="4" t="s">
        <v>58</v>
      </c>
      <c r="B23" s="5" t="n">
        <v>10586976</v>
      </c>
      <c r="C23" s="5" t="n">
        <v>10209747</v>
      </c>
    </row>
    <row r="24" spans="1:3">
      <c r="A24" s="3" t="s">
        <v>59</v>
      </c>
    </row>
    <row r="25" spans="1:3">
      <c r="A25" s="4" t="s">
        <v>60</v>
      </c>
      <c r="B25" s="5" t="n">
        <v>112530</v>
      </c>
      <c r="C25" s="5" t="n">
        <v>112530</v>
      </c>
    </row>
    <row r="26" spans="1:3">
      <c r="A26" s="4" t="s">
        <v>61</v>
      </c>
      <c r="B26" s="5" t="n">
        <v>1364050</v>
      </c>
      <c r="C26" s="5" t="n">
        <v>1480996</v>
      </c>
    </row>
    <row r="27" spans="1:3">
      <c r="A27" s="4" t="s">
        <v>62</v>
      </c>
      <c r="B27" s="5" t="n">
        <v>12063556</v>
      </c>
      <c r="C27" s="5" t="n">
        <v>11803273</v>
      </c>
    </row>
    <row r="28" spans="1:3">
      <c r="A28" s="4" t="s">
        <v>63</v>
      </c>
      <c r="B28" s="4" t="s">
        <v>64</v>
      </c>
    </row>
    <row r="29" spans="1:3">
      <c r="A29" s="3" t="s">
        <v>65</v>
      </c>
    </row>
    <row r="30" spans="1:3">
      <c r="A30" s="4" t="s">
        <v>66</v>
      </c>
      <c r="B30" s="5" t="n">
        <v>7426</v>
      </c>
      <c r="C30" s="5" t="n">
        <v>6235</v>
      </c>
    </row>
    <row r="31" spans="1:3">
      <c r="A31" s="4" t="s">
        <v>67</v>
      </c>
      <c r="B31" s="5" t="n">
        <v>225801654</v>
      </c>
      <c r="C31" s="5" t="n">
        <v>218350785</v>
      </c>
    </row>
    <row r="32" spans="1:3">
      <c r="A32" s="4" t="s">
        <v>68</v>
      </c>
      <c r="B32" s="5" t="n">
        <v>-192587895</v>
      </c>
      <c r="C32" s="5" t="n">
        <v>-182314526</v>
      </c>
    </row>
    <row r="33" spans="1:3">
      <c r="A33" s="4" t="s">
        <v>69</v>
      </c>
      <c r="B33" s="5" t="n">
        <v>-5250</v>
      </c>
      <c r="C33" s="5" t="n">
        <v>-5250</v>
      </c>
    </row>
    <row r="34" spans="1:3">
      <c r="A34" s="4" t="s">
        <v>70</v>
      </c>
      <c r="B34" s="5" t="n">
        <v>33215935</v>
      </c>
      <c r="C34" s="5" t="n">
        <v>36037244</v>
      </c>
    </row>
    <row r="35" spans="1:3">
      <c r="A35" s="4" t="s">
        <v>71</v>
      </c>
      <c r="B35" s="6" t="n">
        <v>45279491</v>
      </c>
      <c r="C35" s="6" t="n">
        <v>47840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41</v>
      </c>
      <c r="B1" s="2" t="s">
        <v>1</v>
      </c>
    </row>
    <row r="2" spans="1:4">
      <c r="B2" s="2" t="s">
        <v>2</v>
      </c>
      <c r="C2" s="2" t="s">
        <v>84</v>
      </c>
      <c r="D2" s="2" t="s">
        <v>36</v>
      </c>
    </row>
    <row r="3" spans="1:4">
      <c r="A3" s="4" t="s">
        <v>242</v>
      </c>
      <c r="B3" s="6" t="n">
        <v>10506021</v>
      </c>
      <c r="D3" s="6" t="n">
        <v>8810636</v>
      </c>
    </row>
    <row r="4" spans="1:4">
      <c r="A4" s="4" t="s">
        <v>243</v>
      </c>
      <c r="B4" s="6" t="n">
        <v>3143200</v>
      </c>
    </row>
    <row r="5" spans="1:4">
      <c r="A5" s="4" t="s">
        <v>244</v>
      </c>
    </row>
    <row r="6" spans="1:4">
      <c r="A6" s="4" t="s">
        <v>245</v>
      </c>
      <c r="B6" s="5" t="n">
        <v>24634670</v>
      </c>
      <c r="C6" s="5" t="n">
        <v>2134670</v>
      </c>
    </row>
    <row r="7" spans="1:4">
      <c r="A7" s="4" t="s">
        <v>246</v>
      </c>
    </row>
    <row r="8" spans="1:4">
      <c r="A8" s="4" t="s">
        <v>245</v>
      </c>
      <c r="B8" s="5" t="n">
        <v>7475358</v>
      </c>
      <c r="C8" s="5" t="n">
        <v>8945878</v>
      </c>
    </row>
    <row r="9" spans="1:4">
      <c r="A9" s="4" t="s">
        <v>247</v>
      </c>
    </row>
    <row r="10" spans="1:4">
      <c r="A10" s="4" t="s">
        <v>245</v>
      </c>
      <c r="B10" s="5" t="n">
        <v>2722584</v>
      </c>
      <c r="C10" s="5" t="n">
        <v>38774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48</v>
      </c>
      <c r="B1" s="2" t="s">
        <v>1</v>
      </c>
    </row>
    <row r="2" spans="1:3">
      <c r="B2" s="2" t="s">
        <v>2</v>
      </c>
      <c r="C2" s="2" t="s">
        <v>84</v>
      </c>
    </row>
    <row r="3" spans="1:3">
      <c r="A3" s="4" t="s">
        <v>249</v>
      </c>
      <c r="B3" s="6" t="n">
        <v>4663210</v>
      </c>
      <c r="C3" s="6" t="n">
        <v>4905772</v>
      </c>
    </row>
    <row r="4" spans="1:3">
      <c r="A4" s="4" t="s">
        <v>250</v>
      </c>
    </row>
    <row r="5" spans="1:3">
      <c r="A5" s="4" t="s">
        <v>249</v>
      </c>
      <c r="B5" s="5" t="n">
        <v>507284</v>
      </c>
      <c r="C5" s="5" t="n">
        <v>464989</v>
      </c>
    </row>
    <row r="6" spans="1:3">
      <c r="A6" s="4" t="s">
        <v>251</v>
      </c>
    </row>
    <row r="7" spans="1:3">
      <c r="A7" s="4" t="s">
        <v>249</v>
      </c>
      <c r="B7" s="5" t="n">
        <v>3927428</v>
      </c>
      <c r="C7" s="5" t="n">
        <v>4044193</v>
      </c>
    </row>
    <row r="8" spans="1:3">
      <c r="A8" s="4" t="s">
        <v>252</v>
      </c>
    </row>
    <row r="9" spans="1:3">
      <c r="A9" s="4" t="s">
        <v>249</v>
      </c>
      <c r="B9" s="5" t="n">
        <v>228498</v>
      </c>
      <c r="C9" s="5" t="n">
        <v>396590</v>
      </c>
    </row>
    <row r="10" spans="1:3">
      <c r="A10" s="4" t="s">
        <v>253</v>
      </c>
    </row>
    <row r="11" spans="1:3">
      <c r="A11" s="4" t="s">
        <v>249</v>
      </c>
      <c r="B11" s="5" t="n">
        <v>507284</v>
      </c>
      <c r="C11" s="5" t="n">
        <v>464989</v>
      </c>
    </row>
    <row r="12" spans="1:3">
      <c r="A12" s="4" t="s">
        <v>254</v>
      </c>
    </row>
    <row r="13" spans="1:3">
      <c r="A13" s="4" t="s">
        <v>249</v>
      </c>
      <c r="B13" s="5" t="n">
        <v>3051115</v>
      </c>
      <c r="C13" s="5" t="n">
        <v>3174135</v>
      </c>
    </row>
    <row r="14" spans="1:3">
      <c r="A14" s="4" t="s">
        <v>255</v>
      </c>
    </row>
    <row r="15" spans="1:3">
      <c r="A15" s="4" t="s">
        <v>249</v>
      </c>
      <c r="B15" s="6" t="n">
        <v>1104811</v>
      </c>
      <c r="C15" s="6" t="n">
        <v>12666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6</v>
      </c>
    </row>
    <row r="2" spans="1:3">
      <c r="A2" s="3" t="s">
        <v>73</v>
      </c>
    </row>
    <row r="3" spans="1:3">
      <c r="A3" s="4" t="s">
        <v>74</v>
      </c>
      <c r="B3" s="7" t="n">
        <v>0.0001</v>
      </c>
      <c r="C3" s="7" t="n">
        <v>0.000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7" t="n">
        <v>0.0001</v>
      </c>
      <c r="C7" s="7" t="n">
        <v>0.0001</v>
      </c>
    </row>
    <row r="8" spans="1:3">
      <c r="A8" s="4" t="s">
        <v>79</v>
      </c>
      <c r="B8" s="5" t="n">
        <v>100000000</v>
      </c>
      <c r="C8" s="5" t="n">
        <v>100000000</v>
      </c>
    </row>
    <row r="9" spans="1:3">
      <c r="A9" s="4" t="s">
        <v>80</v>
      </c>
      <c r="B9" s="5" t="n">
        <v>74255245</v>
      </c>
      <c r="C9" s="5" t="n">
        <v>62352465</v>
      </c>
    </row>
    <row r="10" spans="1:3">
      <c r="A10" s="4" t="s">
        <v>81</v>
      </c>
      <c r="B10" s="5" t="n">
        <v>73732288</v>
      </c>
      <c r="C10" s="5" t="n">
        <v>61829508</v>
      </c>
    </row>
    <row r="11" spans="1:3">
      <c r="A11" s="4" t="s">
        <v>82</v>
      </c>
      <c r="B11" s="5" t="n">
        <v>522957</v>
      </c>
      <c r="C11" s="5" t="n">
        <v>522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v>
      </c>
      <c r="B1" s="2" t="s">
        <v>1</v>
      </c>
    </row>
    <row r="2" spans="1:4">
      <c r="B2" s="2" t="s">
        <v>2</v>
      </c>
      <c r="C2" s="2" t="s">
        <v>84</v>
      </c>
      <c r="D2" s="2" t="s">
        <v>36</v>
      </c>
    </row>
    <row r="3" spans="1:4">
      <c r="A3" s="4" t="s">
        <v>257</v>
      </c>
      <c r="B3" s="6" t="n">
        <v>40671</v>
      </c>
      <c r="C3" s="6" t="n">
        <v>36246</v>
      </c>
    </row>
    <row r="4" spans="1:4">
      <c r="A4" s="4" t="s">
        <v>258</v>
      </c>
    </row>
    <row r="5" spans="1:4">
      <c r="A5" s="4" t="s">
        <v>259</v>
      </c>
      <c r="B5" s="4" t="s">
        <v>260</v>
      </c>
    </row>
    <row r="6" spans="1:4">
      <c r="A6" s="4" t="s">
        <v>261</v>
      </c>
      <c r="B6" s="4" t="s">
        <v>262</v>
      </c>
    </row>
    <row r="7" spans="1:4">
      <c r="A7" s="4" t="s">
        <v>263</v>
      </c>
      <c r="B7" s="4" t="s">
        <v>260</v>
      </c>
    </row>
    <row r="8" spans="1:4">
      <c r="A8" s="4" t="s">
        <v>264</v>
      </c>
      <c r="B8" s="4" t="s">
        <v>265</v>
      </c>
    </row>
    <row r="9" spans="1:4">
      <c r="A9" s="4" t="s">
        <v>266</v>
      </c>
      <c r="B9" s="6" t="n">
        <v>875000</v>
      </c>
      <c r="D9" s="6" t="n">
        <v>900000</v>
      </c>
    </row>
    <row r="10" spans="1:4">
      <c r="A10" s="4" t="s">
        <v>267</v>
      </c>
      <c r="B10" s="5" t="n">
        <v>2000000</v>
      </c>
    </row>
    <row r="11" spans="1:4">
      <c r="A11" s="4" t="s">
        <v>268</v>
      </c>
      <c r="B11" s="5" t="n">
        <v>1750000</v>
      </c>
      <c r="D11" s="6" t="n">
        <v>1800000</v>
      </c>
    </row>
    <row r="12" spans="1:4">
      <c r="A12" s="4" t="s">
        <v>269</v>
      </c>
      <c r="B12" s="6" t="n">
        <v>50000</v>
      </c>
      <c r="C12" s="6" t="n">
        <v>5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0</v>
      </c>
      <c r="B1" s="2" t="s">
        <v>2</v>
      </c>
      <c r="C1" s="2" t="s">
        <v>36</v>
      </c>
    </row>
    <row r="2" spans="1:3">
      <c r="A2" s="3" t="s">
        <v>165</v>
      </c>
    </row>
    <row r="3" spans="1:3">
      <c r="A3" s="4" t="s">
        <v>271</v>
      </c>
      <c r="B3" s="6" t="n">
        <v>1550050</v>
      </c>
      <c r="C3" s="6" t="n">
        <v>1158637</v>
      </c>
    </row>
    <row r="4" spans="1:3">
      <c r="A4" s="4" t="s">
        <v>272</v>
      </c>
      <c r="B4" s="5" t="n">
        <v>618382</v>
      </c>
      <c r="C4" s="5" t="n">
        <v>360609</v>
      </c>
    </row>
    <row r="5" spans="1:3">
      <c r="A5" s="4" t="s">
        <v>273</v>
      </c>
      <c r="B5" s="5" t="n">
        <v>352613</v>
      </c>
      <c r="C5" s="5" t="n">
        <v>541851</v>
      </c>
    </row>
    <row r="6" spans="1:3">
      <c r="A6" s="4" t="s">
        <v>164</v>
      </c>
      <c r="B6" s="6" t="n">
        <v>2521045</v>
      </c>
      <c r="C6" s="6" t="n">
        <v>20610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74</v>
      </c>
      <c r="B1" s="2" t="s">
        <v>2</v>
      </c>
      <c r="C1" s="2" t="s">
        <v>36</v>
      </c>
    </row>
    <row r="2" spans="1:3">
      <c r="A2" s="3" t="s">
        <v>165</v>
      </c>
    </row>
    <row r="3" spans="1:3">
      <c r="A3" s="4" t="s">
        <v>275</v>
      </c>
      <c r="B3" s="6" t="n">
        <v>918000</v>
      </c>
      <c r="C3" s="6" t="n">
        <v>47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76</v>
      </c>
      <c r="B1" s="2" t="s">
        <v>1</v>
      </c>
    </row>
    <row r="2" spans="1:3">
      <c r="B2" s="2" t="s">
        <v>2</v>
      </c>
      <c r="C2" s="2" t="s">
        <v>36</v>
      </c>
    </row>
    <row r="3" spans="1:3">
      <c r="A3" s="4" t="s">
        <v>277</v>
      </c>
      <c r="B3" s="6" t="n">
        <v>8970793</v>
      </c>
      <c r="C3" s="6" t="n">
        <v>5985614</v>
      </c>
    </row>
    <row r="4" spans="1:3">
      <c r="A4" s="4" t="s">
        <v>278</v>
      </c>
      <c r="B4" s="5" t="n">
        <v>-2425814</v>
      </c>
      <c r="C4" s="5" t="n">
        <v>-2050697</v>
      </c>
    </row>
    <row r="5" spans="1:3">
      <c r="A5" s="4" t="s">
        <v>279</v>
      </c>
      <c r="B5" s="5" t="n">
        <v>460000</v>
      </c>
      <c r="C5" s="5" t="n">
        <v>460000</v>
      </c>
    </row>
    <row r="6" spans="1:3">
      <c r="A6" s="4" t="s">
        <v>280</v>
      </c>
      <c r="B6" s="5" t="n">
        <v>4430213</v>
      </c>
      <c r="C6" s="5" t="n">
        <v>7272499</v>
      </c>
    </row>
    <row r="7" spans="1:3">
      <c r="A7" s="4" t="s">
        <v>47</v>
      </c>
      <c r="B7" s="5" t="n">
        <v>11435192</v>
      </c>
      <c r="C7" s="5" t="n">
        <v>11667416</v>
      </c>
    </row>
    <row r="8" spans="1:3">
      <c r="A8" s="4" t="s">
        <v>281</v>
      </c>
    </row>
    <row r="9" spans="1:3">
      <c r="A9" s="4" t="s">
        <v>277</v>
      </c>
      <c r="B9" s="6" t="n">
        <v>3040000</v>
      </c>
      <c r="C9" s="5" t="n">
        <v>3040000</v>
      </c>
    </row>
    <row r="10" spans="1:3">
      <c r="A10" s="4" t="s">
        <v>282</v>
      </c>
      <c r="B10" s="4" t="s">
        <v>283</v>
      </c>
    </row>
    <row r="11" spans="1:3">
      <c r="A11" s="4" t="s">
        <v>284</v>
      </c>
    </row>
    <row r="12" spans="1:3">
      <c r="A12" s="4" t="s">
        <v>277</v>
      </c>
      <c r="B12" s="6" t="n">
        <v>5418951</v>
      </c>
      <c r="C12" s="5" t="n">
        <v>2437525</v>
      </c>
    </row>
    <row r="13" spans="1:3">
      <c r="A13" s="4" t="s">
        <v>285</v>
      </c>
    </row>
    <row r="14" spans="1:3">
      <c r="A14" s="4" t="s">
        <v>282</v>
      </c>
      <c r="B14" s="4" t="s">
        <v>286</v>
      </c>
    </row>
    <row r="15" spans="1:3">
      <c r="A15" s="4" t="s">
        <v>287</v>
      </c>
    </row>
    <row r="16" spans="1:3">
      <c r="A16" s="4" t="s">
        <v>282</v>
      </c>
      <c r="B16" s="4" t="s">
        <v>288</v>
      </c>
    </row>
    <row r="17" spans="1:3">
      <c r="A17" s="4" t="s">
        <v>289</v>
      </c>
    </row>
    <row r="18" spans="1:3">
      <c r="A18" s="4" t="s">
        <v>277</v>
      </c>
      <c r="B18" s="6" t="n">
        <v>160012</v>
      </c>
      <c r="C18" s="5" t="n">
        <v>156259</v>
      </c>
    </row>
    <row r="19" spans="1:3">
      <c r="A19" s="4" t="s">
        <v>282</v>
      </c>
      <c r="B19" s="4" t="s">
        <v>288</v>
      </c>
    </row>
    <row r="20" spans="1:3">
      <c r="A20" s="4" t="s">
        <v>290</v>
      </c>
    </row>
    <row r="21" spans="1:3">
      <c r="A21" s="4" t="s">
        <v>277</v>
      </c>
      <c r="B21" s="6" t="n">
        <v>9500</v>
      </c>
      <c r="C21" s="5" t="n">
        <v>9500</v>
      </c>
    </row>
    <row r="22" spans="1:3">
      <c r="A22" s="4" t="s">
        <v>282</v>
      </c>
      <c r="B22" s="4" t="s">
        <v>291</v>
      </c>
    </row>
    <row r="23" spans="1:3">
      <c r="A23" s="4" t="s">
        <v>292</v>
      </c>
    </row>
    <row r="24" spans="1:3">
      <c r="A24" s="4" t="s">
        <v>277</v>
      </c>
      <c r="B24" s="6" t="n">
        <v>342330</v>
      </c>
      <c r="C24" s="6" t="n">
        <v>342330</v>
      </c>
    </row>
    <row r="25" spans="1:3">
      <c r="A25" s="4" t="s">
        <v>293</v>
      </c>
    </row>
    <row r="26" spans="1:3">
      <c r="A26" s="4" t="s">
        <v>282</v>
      </c>
      <c r="B26" s="4" t="s">
        <v>288</v>
      </c>
    </row>
    <row r="27" spans="1:3">
      <c r="A27" s="4" t="s">
        <v>294</v>
      </c>
    </row>
    <row r="28" spans="1:3">
      <c r="A28" s="4" t="s">
        <v>282</v>
      </c>
      <c r="B28"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s>
  <sheetData>
    <row r="1" spans="1:5">
      <c r="A1" s="1" t="s">
        <v>296</v>
      </c>
      <c r="B1" s="2" t="s">
        <v>1</v>
      </c>
    </row>
    <row r="2" spans="1:5">
      <c r="B2" s="2" t="s">
        <v>2</v>
      </c>
      <c r="C2" s="2" t="s">
        <v>84</v>
      </c>
      <c r="D2" s="2" t="s">
        <v>297</v>
      </c>
      <c r="E2" s="2" t="s">
        <v>36</v>
      </c>
    </row>
    <row r="3" spans="1:5">
      <c r="A3" s="4" t="s">
        <v>298</v>
      </c>
      <c r="B3" s="6" t="n">
        <v>384000</v>
      </c>
      <c r="C3" s="6" t="n">
        <v>156000</v>
      </c>
    </row>
    <row r="4" spans="1:5">
      <c r="A4" s="4" t="s">
        <v>277</v>
      </c>
      <c r="B4" s="6" t="n">
        <v>8970793</v>
      </c>
      <c r="E4" s="6" t="n">
        <v>5985614</v>
      </c>
    </row>
    <row r="5" spans="1:5">
      <c r="A5" s="4" t="s">
        <v>299</v>
      </c>
    </row>
    <row r="6" spans="1:5">
      <c r="A6" s="4" t="s">
        <v>277</v>
      </c>
      <c r="D6" s="6" t="n">
        <v>289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00</v>
      </c>
      <c r="B1" s="2" t="s">
        <v>1</v>
      </c>
      <c r="C1" s="2" t="s">
        <v>301</v>
      </c>
    </row>
    <row r="2" spans="1:3">
      <c r="B2" s="2" t="s">
        <v>2</v>
      </c>
      <c r="C2" s="2" t="s">
        <v>36</v>
      </c>
    </row>
    <row r="3" spans="1:3">
      <c r="A3" s="4" t="s">
        <v>302</v>
      </c>
      <c r="B3" s="6" t="n">
        <v>21093063</v>
      </c>
      <c r="C3" s="6" t="n">
        <v>21093063</v>
      </c>
    </row>
    <row r="4" spans="1:3">
      <c r="A4" s="4" t="s">
        <v>303</v>
      </c>
      <c r="B4" s="5" t="n">
        <v>22347737</v>
      </c>
      <c r="C4" s="5" t="n">
        <v>22347737</v>
      </c>
    </row>
    <row r="5" spans="1:3">
      <c r="A5" s="4" t="s">
        <v>304</v>
      </c>
      <c r="B5" s="5" t="n">
        <v>-11702165</v>
      </c>
      <c r="C5" s="5" t="n">
        <v>-11220175</v>
      </c>
    </row>
    <row r="6" spans="1:3">
      <c r="A6" s="4" t="s">
        <v>305</v>
      </c>
      <c r="B6" s="5" t="n">
        <v>9390898</v>
      </c>
      <c r="C6" s="5" t="n">
        <v>9872888</v>
      </c>
    </row>
    <row r="7" spans="1:3">
      <c r="A7" s="4" t="s">
        <v>306</v>
      </c>
      <c r="B7" s="5" t="n">
        <v>10645572</v>
      </c>
      <c r="C7" s="5" t="n">
        <v>11127562</v>
      </c>
    </row>
    <row r="8" spans="1:3">
      <c r="A8" s="4" t="s">
        <v>307</v>
      </c>
    </row>
    <row r="9" spans="1:3">
      <c r="A9" s="4" t="s">
        <v>308</v>
      </c>
      <c r="B9" s="5" t="n">
        <v>1245000</v>
      </c>
      <c r="C9" s="5" t="n">
        <v>1245000</v>
      </c>
    </row>
    <row r="10" spans="1:3">
      <c r="A10" s="4" t="s">
        <v>306</v>
      </c>
      <c r="B10" s="5" t="n">
        <v>1245000</v>
      </c>
      <c r="C10" s="5" t="n">
        <v>1245000</v>
      </c>
    </row>
    <row r="11" spans="1:3">
      <c r="A11" s="4" t="s">
        <v>309</v>
      </c>
    </row>
    <row r="12" spans="1:3">
      <c r="A12" s="4" t="s">
        <v>308</v>
      </c>
      <c r="B12" s="5" t="n">
        <v>9674</v>
      </c>
      <c r="C12" s="5" t="n">
        <v>9674</v>
      </c>
    </row>
    <row r="13" spans="1:3">
      <c r="A13" s="4" t="s">
        <v>306</v>
      </c>
      <c r="B13" s="6" t="n">
        <v>9674</v>
      </c>
      <c r="C13" s="6" t="n">
        <v>9674</v>
      </c>
    </row>
    <row r="14" spans="1:3">
      <c r="A14" s="4" t="s">
        <v>310</v>
      </c>
    </row>
    <row r="15" spans="1:3">
      <c r="A15" s="4" t="s">
        <v>311</v>
      </c>
      <c r="B15" s="4" t="s">
        <v>260</v>
      </c>
      <c r="C15" s="4" t="s">
        <v>260</v>
      </c>
    </row>
    <row r="16" spans="1:3">
      <c r="A16" s="4" t="s">
        <v>302</v>
      </c>
      <c r="B16" s="6" t="n">
        <v>9708700</v>
      </c>
      <c r="C16" s="6" t="n">
        <v>9708700</v>
      </c>
    </row>
    <row r="17" spans="1:3">
      <c r="A17" s="4" t="s">
        <v>304</v>
      </c>
      <c r="B17" s="5" t="n">
        <v>-6067937</v>
      </c>
      <c r="C17" s="5" t="n">
        <v>-5825220</v>
      </c>
    </row>
    <row r="18" spans="1:3">
      <c r="A18" s="4" t="s">
        <v>305</v>
      </c>
      <c r="B18" s="6" t="n">
        <v>3640763</v>
      </c>
      <c r="C18" s="6" t="n">
        <v>3883480</v>
      </c>
    </row>
    <row r="19" spans="1:3">
      <c r="A19" s="4" t="s">
        <v>312</v>
      </c>
    </row>
    <row r="20" spans="1:3">
      <c r="A20" s="4" t="s">
        <v>311</v>
      </c>
      <c r="B20" s="4" t="s">
        <v>262</v>
      </c>
      <c r="C20" s="4" t="s">
        <v>262</v>
      </c>
    </row>
    <row r="21" spans="1:3">
      <c r="A21" s="4" t="s">
        <v>302</v>
      </c>
      <c r="B21" s="6" t="n">
        <v>194200</v>
      </c>
      <c r="C21" s="6" t="n">
        <v>194200</v>
      </c>
    </row>
    <row r="22" spans="1:3">
      <c r="A22" s="4" t="s">
        <v>304</v>
      </c>
      <c r="B22" s="6" t="n">
        <v>-194200</v>
      </c>
      <c r="C22" s="6" t="n">
        <v>-194200</v>
      </c>
    </row>
    <row r="23" spans="1:3">
      <c r="A23" s="4" t="s">
        <v>313</v>
      </c>
    </row>
    <row r="24" spans="1:3">
      <c r="A24" s="4" t="s">
        <v>311</v>
      </c>
      <c r="B24" s="4" t="s">
        <v>260</v>
      </c>
      <c r="C24" s="4" t="s">
        <v>260</v>
      </c>
    </row>
    <row r="25" spans="1:3">
      <c r="A25" s="4" t="s">
        <v>302</v>
      </c>
      <c r="B25" s="6" t="n">
        <v>3963000</v>
      </c>
      <c r="C25" s="6" t="n">
        <v>3963000</v>
      </c>
    </row>
    <row r="26" spans="1:3">
      <c r="A26" s="4" t="s">
        <v>304</v>
      </c>
      <c r="B26" s="5" t="n">
        <v>-1573091</v>
      </c>
      <c r="C26" s="5" t="n">
        <v>-1474015</v>
      </c>
    </row>
    <row r="27" spans="1:3">
      <c r="A27" s="4" t="s">
        <v>305</v>
      </c>
      <c r="B27" s="6" t="n">
        <v>2389909</v>
      </c>
      <c r="C27" s="6" t="n">
        <v>2488985</v>
      </c>
    </row>
    <row r="28" spans="1:3">
      <c r="A28" s="4" t="s">
        <v>314</v>
      </c>
    </row>
    <row r="29" spans="1:3">
      <c r="A29" s="4" t="s">
        <v>311</v>
      </c>
      <c r="B29" s="4" t="s">
        <v>286</v>
      </c>
      <c r="C29" s="4" t="s">
        <v>286</v>
      </c>
    </row>
    <row r="30" spans="1:3">
      <c r="A30" s="4" t="s">
        <v>302</v>
      </c>
      <c r="B30" s="6" t="n">
        <v>1639000</v>
      </c>
      <c r="C30" s="6" t="n">
        <v>1639000</v>
      </c>
    </row>
    <row r="31" spans="1:3">
      <c r="A31" s="4" t="s">
        <v>304</v>
      </c>
      <c r="B31" s="6" t="n">
        <v>-1639000</v>
      </c>
      <c r="C31" s="6" t="n">
        <v>-1639000</v>
      </c>
    </row>
    <row r="32" spans="1:3">
      <c r="A32" s="4" t="s">
        <v>315</v>
      </c>
    </row>
    <row r="33" spans="1:3">
      <c r="A33" s="4" t="s">
        <v>311</v>
      </c>
      <c r="B33" s="4" t="s">
        <v>260</v>
      </c>
      <c r="C33" s="4" t="s">
        <v>260</v>
      </c>
    </row>
    <row r="34" spans="1:3">
      <c r="A34" s="4" t="s">
        <v>302</v>
      </c>
      <c r="B34" s="6" t="n">
        <v>5572000</v>
      </c>
      <c r="C34" s="6" t="n">
        <v>5572000</v>
      </c>
    </row>
    <row r="35" spans="1:3">
      <c r="A35" s="4" t="s">
        <v>304</v>
      </c>
      <c r="B35" s="5" t="n">
        <v>-2211774</v>
      </c>
      <c r="C35" s="5" t="n">
        <v>-2072475</v>
      </c>
    </row>
    <row r="36" spans="1:3">
      <c r="A36" s="4" t="s">
        <v>305</v>
      </c>
      <c r="B36" s="6" t="n">
        <v>3360226</v>
      </c>
      <c r="C36" s="6" t="n">
        <v>3499525</v>
      </c>
    </row>
    <row r="37" spans="1:3">
      <c r="A37" s="4" t="s">
        <v>316</v>
      </c>
    </row>
    <row r="38" spans="1:3">
      <c r="A38" s="4" t="s">
        <v>311</v>
      </c>
      <c r="B38" s="4" t="s">
        <v>286</v>
      </c>
      <c r="C38" s="4" t="s">
        <v>286</v>
      </c>
    </row>
    <row r="39" spans="1:3">
      <c r="A39" s="4" t="s">
        <v>302</v>
      </c>
      <c r="B39" s="6" t="n">
        <v>16163</v>
      </c>
      <c r="C39" s="6" t="n">
        <v>16163</v>
      </c>
    </row>
    <row r="40" spans="1:3">
      <c r="A40" s="4" t="s">
        <v>304</v>
      </c>
      <c r="B40" s="6" t="n">
        <v>-16163</v>
      </c>
      <c r="C40" s="5" t="n">
        <v>-15265</v>
      </c>
    </row>
    <row r="41" spans="1:3">
      <c r="A41" s="4" t="s">
        <v>305</v>
      </c>
      <c r="C41" s="6" t="n">
        <v>8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7</v>
      </c>
      <c r="B1" s="2" t="s">
        <v>2</v>
      </c>
      <c r="C1" s="2" t="s">
        <v>36</v>
      </c>
    </row>
    <row r="2" spans="1:3">
      <c r="A2" s="3" t="s">
        <v>318</v>
      </c>
    </row>
    <row r="3" spans="1:3">
      <c r="A3" s="4" t="s">
        <v>319</v>
      </c>
      <c r="B3" s="6" t="n">
        <v>1681653</v>
      </c>
    </row>
    <row r="4" spans="1:3">
      <c r="A4" s="4" t="s">
        <v>320</v>
      </c>
      <c r="B4" s="5" t="n">
        <v>1924370</v>
      </c>
    </row>
    <row r="5" spans="1:3">
      <c r="A5" s="4" t="s">
        <v>321</v>
      </c>
      <c r="B5" s="5" t="n">
        <v>1924370</v>
      </c>
    </row>
    <row r="6" spans="1:3">
      <c r="A6" s="4" t="s">
        <v>322</v>
      </c>
      <c r="B6" s="5" t="n">
        <v>1924370</v>
      </c>
    </row>
    <row r="7" spans="1:3">
      <c r="A7" s="4" t="s">
        <v>323</v>
      </c>
      <c r="B7" s="5" t="n">
        <v>953500</v>
      </c>
    </row>
    <row r="8" spans="1:3">
      <c r="A8" s="4" t="s">
        <v>324</v>
      </c>
      <c r="B8" s="5" t="n">
        <v>982635</v>
      </c>
    </row>
    <row r="9" spans="1:3">
      <c r="A9" s="4" t="s">
        <v>305</v>
      </c>
      <c r="B9" s="6" t="n">
        <v>9390898</v>
      </c>
      <c r="C9" s="6" t="n">
        <v>98728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325</v>
      </c>
      <c r="B1" s="2" t="s">
        <v>1</v>
      </c>
    </row>
    <row r="2" spans="1:2">
      <c r="B2" s="2" t="s">
        <v>125</v>
      </c>
    </row>
    <row r="3" spans="1:2">
      <c r="A3" s="3" t="s">
        <v>326</v>
      </c>
    </row>
    <row r="4" spans="1:2">
      <c r="A4" s="4" t="s">
        <v>327</v>
      </c>
      <c r="B4" s="6" t="n">
        <v>7640622</v>
      </c>
    </row>
    <row r="5" spans="1:2">
      <c r="A5" s="4" t="s">
        <v>328</v>
      </c>
      <c r="B5" s="5" t="n">
        <v>3143200</v>
      </c>
    </row>
    <row r="6" spans="1:2">
      <c r="A6" s="4" t="s">
        <v>329</v>
      </c>
      <c r="B6" s="6" t="n">
        <v>4497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330</v>
      </c>
      <c r="B1" s="2" t="s">
        <v>331</v>
      </c>
      <c r="C1" s="2" t="s">
        <v>1</v>
      </c>
    </row>
    <row r="2" spans="1:5">
      <c r="B2" s="2" t="s">
        <v>332</v>
      </c>
      <c r="C2" s="2" t="s">
        <v>125</v>
      </c>
      <c r="D2" s="2" t="s">
        <v>333</v>
      </c>
      <c r="E2" s="2" t="s">
        <v>334</v>
      </c>
    </row>
    <row r="3" spans="1:5">
      <c r="A3" s="4" t="s">
        <v>335</v>
      </c>
      <c r="C3" s="6" t="n">
        <v>482000</v>
      </c>
      <c r="D3" s="6" t="n">
        <v>619000</v>
      </c>
    </row>
    <row r="4" spans="1:5">
      <c r="A4" s="4" t="s">
        <v>336</v>
      </c>
      <c r="B4" s="6" t="n">
        <v>7641000</v>
      </c>
    </row>
    <row r="5" spans="1:5">
      <c r="A5" s="4" t="s">
        <v>46</v>
      </c>
      <c r="C5" s="5" t="n">
        <v>4497422</v>
      </c>
      <c r="E5" s="6" t="n">
        <v>7640622</v>
      </c>
    </row>
    <row r="6" spans="1:5">
      <c r="A6" s="4" t="s">
        <v>243</v>
      </c>
      <c r="C6" s="5" t="n">
        <v>3143200</v>
      </c>
    </row>
    <row r="7" spans="1:5">
      <c r="A7" s="4" t="s">
        <v>337</v>
      </c>
    </row>
    <row r="8" spans="1:5">
      <c r="A8" s="4" t="s">
        <v>338</v>
      </c>
      <c r="C8" s="5" t="n">
        <v>20100000</v>
      </c>
    </row>
    <row r="9" spans="1:5">
      <c r="A9" s="4" t="s">
        <v>243</v>
      </c>
      <c r="C9" s="6" t="n">
        <v>3143000</v>
      </c>
    </row>
    <row r="10" spans="1:5">
      <c r="A10" s="4" t="s">
        <v>339</v>
      </c>
    </row>
    <row r="11" spans="1:5">
      <c r="A11" s="4" t="s">
        <v>340</v>
      </c>
      <c r="C11" s="9" t="n">
        <v>0.265</v>
      </c>
    </row>
    <row r="12" spans="1:5">
      <c r="A12" s="4" t="s">
        <v>341</v>
      </c>
    </row>
    <row r="13" spans="1:5">
      <c r="A13" s="4" t="s">
        <v>340</v>
      </c>
      <c r="C13" s="10" t="n">
        <v>0.1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42</v>
      </c>
      <c r="B1" s="2" t="s">
        <v>2</v>
      </c>
      <c r="C1" s="2" t="s">
        <v>36</v>
      </c>
    </row>
    <row r="2" spans="1:3">
      <c r="A2" s="3" t="s">
        <v>343</v>
      </c>
    </row>
    <row r="3" spans="1:3">
      <c r="A3" s="4" t="s">
        <v>344</v>
      </c>
      <c r="B3" s="6" t="n">
        <v>1757324</v>
      </c>
      <c r="C3" s="6" t="n">
        <v>1867205</v>
      </c>
    </row>
    <row r="4" spans="1:3">
      <c r="A4" s="4" t="s">
        <v>345</v>
      </c>
      <c r="B4" s="5" t="n">
        <v>5227</v>
      </c>
      <c r="C4" s="5" t="n">
        <v>6347</v>
      </c>
    </row>
    <row r="5" spans="1:3">
      <c r="A5" s="4" t="s">
        <v>48</v>
      </c>
      <c r="B5" s="5" t="n">
        <v>1762551</v>
      </c>
      <c r="C5" s="5" t="n">
        <v>1873552</v>
      </c>
    </row>
    <row r="6" spans="1:3">
      <c r="A6" s="3" t="s">
        <v>346</v>
      </c>
    </row>
    <row r="7" spans="1:3">
      <c r="A7" s="4" t="s">
        <v>344</v>
      </c>
      <c r="B7" s="5" t="n">
        <v>447728</v>
      </c>
      <c r="C7" s="5" t="n">
        <v>440127</v>
      </c>
    </row>
    <row r="8" spans="1:3">
      <c r="A8" s="4" t="s">
        <v>345</v>
      </c>
      <c r="B8" s="5" t="n">
        <v>4539</v>
      </c>
      <c r="C8" s="5" t="n">
        <v>4494</v>
      </c>
    </row>
    <row r="9" spans="1:3">
      <c r="A9" s="4" t="s">
        <v>347</v>
      </c>
      <c r="B9" s="5" t="n">
        <v>452267</v>
      </c>
      <c r="C9" s="5" t="n">
        <v>444621</v>
      </c>
    </row>
    <row r="10" spans="1:3">
      <c r="A10" s="3" t="s">
        <v>348</v>
      </c>
    </row>
    <row r="11" spans="1:3">
      <c r="A11" s="4" t="s">
        <v>344</v>
      </c>
      <c r="B11" s="5" t="n">
        <v>1363664</v>
      </c>
      <c r="C11" s="5" t="n">
        <v>1479458</v>
      </c>
    </row>
    <row r="12" spans="1:3">
      <c r="A12" s="4" t="s">
        <v>345</v>
      </c>
      <c r="B12" s="5" t="n">
        <v>386</v>
      </c>
      <c r="C12" s="5" t="n">
        <v>1538</v>
      </c>
    </row>
    <row r="13" spans="1:3">
      <c r="A13" s="4" t="s">
        <v>61</v>
      </c>
      <c r="B13" s="5" t="n">
        <v>1364050</v>
      </c>
      <c r="C13" s="5" t="n">
        <v>1480996</v>
      </c>
    </row>
    <row r="14" spans="1:3">
      <c r="A14" s="4" t="s">
        <v>349</v>
      </c>
      <c r="B14" s="6" t="n">
        <v>1816317</v>
      </c>
      <c r="C14" s="6" t="n">
        <v>19256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4663210</v>
      </c>
      <c r="C4" s="6" t="n">
        <v>4905772</v>
      </c>
    </row>
    <row r="5" spans="1:3">
      <c r="A5" s="4" t="s">
        <v>87</v>
      </c>
      <c r="B5" s="5" t="n">
        <v>3687044</v>
      </c>
      <c r="C5" s="5" t="n">
        <v>3625469</v>
      </c>
    </row>
    <row r="6" spans="1:3">
      <c r="A6" s="4" t="s">
        <v>88</v>
      </c>
      <c r="B6" s="5" t="n">
        <v>976166</v>
      </c>
      <c r="C6" s="5" t="n">
        <v>1280303</v>
      </c>
    </row>
    <row r="7" spans="1:3">
      <c r="A7" s="4" t="s">
        <v>89</v>
      </c>
      <c r="B7" s="5" t="n">
        <v>6054371</v>
      </c>
      <c r="C7" s="5" t="n">
        <v>8021464</v>
      </c>
    </row>
    <row r="8" spans="1:3">
      <c r="A8" s="4" t="s">
        <v>90</v>
      </c>
      <c r="B8" s="5" t="n">
        <v>2036732</v>
      </c>
      <c r="C8" s="5" t="n">
        <v>2196514</v>
      </c>
    </row>
    <row r="9" spans="1:3">
      <c r="A9" s="4" t="s">
        <v>91</v>
      </c>
      <c r="B9" s="5" t="n">
        <v>3143200</v>
      </c>
    </row>
    <row r="10" spans="1:3">
      <c r="A10" s="4" t="s">
        <v>92</v>
      </c>
      <c r="B10" s="5" t="n">
        <v>-10258137</v>
      </c>
      <c r="C10" s="5" t="n">
        <v>-8937675</v>
      </c>
    </row>
    <row r="11" spans="1:3">
      <c r="A11" s="3" t="s">
        <v>93</v>
      </c>
    </row>
    <row r="12" spans="1:3">
      <c r="A12" s="4" t="s">
        <v>94</v>
      </c>
      <c r="B12" s="5" t="n">
        <v>-38287</v>
      </c>
      <c r="C12" s="5" t="n">
        <v>-24008</v>
      </c>
    </row>
    <row r="13" spans="1:3">
      <c r="A13" s="4" t="s">
        <v>95</v>
      </c>
      <c r="B13" s="5" t="n">
        <v>23055</v>
      </c>
      <c r="C13" s="5" t="n">
        <v>74378</v>
      </c>
    </row>
    <row r="14" spans="1:3">
      <c r="A14" s="4" t="s">
        <v>96</v>
      </c>
      <c r="B14" s="5" t="n">
        <v>-15232</v>
      </c>
      <c r="C14" s="5" t="n">
        <v>50370</v>
      </c>
    </row>
    <row r="15" spans="1:3">
      <c r="A15" s="4" t="s">
        <v>97</v>
      </c>
      <c r="B15" s="6" t="n">
        <v>-10273369</v>
      </c>
      <c r="C15" s="6" t="n">
        <v>-8887305</v>
      </c>
    </row>
    <row r="16" spans="1:3">
      <c r="A16" s="3" t="s">
        <v>98</v>
      </c>
    </row>
    <row r="17" spans="1:3">
      <c r="A17" s="4" t="s">
        <v>99</v>
      </c>
      <c r="B17" s="8" t="n">
        <v>-0.15</v>
      </c>
      <c r="C17" s="8" t="n">
        <v>-0.19</v>
      </c>
    </row>
    <row r="18" spans="1:3">
      <c r="A18" s="4" t="s">
        <v>100</v>
      </c>
      <c r="B18" s="5" t="n">
        <v>66499766</v>
      </c>
      <c r="C18" s="5" t="n">
        <v>473114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25"/>
    <col customWidth="1" max="3" min="3" width="26"/>
  </cols>
  <sheetData>
    <row r="1" spans="1:3">
      <c r="A1" s="1" t="s">
        <v>350</v>
      </c>
      <c r="B1" s="2" t="s">
        <v>2</v>
      </c>
      <c r="C1" s="2" t="s">
        <v>36</v>
      </c>
    </row>
    <row r="2" spans="1:3">
      <c r="A2" s="3" t="s">
        <v>175</v>
      </c>
    </row>
    <row r="3" spans="1:3">
      <c r="A3" s="4" t="s">
        <v>351</v>
      </c>
      <c r="B3" s="4" t="s">
        <v>352</v>
      </c>
      <c r="C3" s="4" t="s">
        <v>353</v>
      </c>
    </row>
    <row r="4" spans="1:3">
      <c r="A4" s="4" t="s">
        <v>354</v>
      </c>
      <c r="B4" s="4" t="s">
        <v>355</v>
      </c>
      <c r="C4" s="4" t="s">
        <v>356</v>
      </c>
    </row>
    <row r="5" spans="1:3">
      <c r="A5" s="4" t="s">
        <v>357</v>
      </c>
      <c r="B5" s="4" t="s">
        <v>358</v>
      </c>
      <c r="C5" s="4" t="s">
        <v>358</v>
      </c>
    </row>
    <row r="6" spans="1:3">
      <c r="A6" s="4" t="s">
        <v>359</v>
      </c>
      <c r="B6" s="4" t="s">
        <v>358</v>
      </c>
      <c r="C6" s="4" t="s">
        <v>3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6</v>
      </c>
    </row>
    <row r="2" spans="1:3">
      <c r="A2" s="3" t="s">
        <v>361</v>
      </c>
    </row>
    <row r="3" spans="1:3">
      <c r="A3" s="4" t="s">
        <v>319</v>
      </c>
      <c r="B3" s="6" t="n">
        <v>381260</v>
      </c>
    </row>
    <row r="4" spans="1:3">
      <c r="A4" s="4" t="s">
        <v>320</v>
      </c>
      <c r="B4" s="5" t="n">
        <v>520993</v>
      </c>
    </row>
    <row r="5" spans="1:3">
      <c r="A5" s="4" t="s">
        <v>321</v>
      </c>
      <c r="B5" s="5" t="n">
        <v>534295</v>
      </c>
    </row>
    <row r="6" spans="1:3">
      <c r="A6" s="4" t="s">
        <v>322</v>
      </c>
      <c r="B6" s="5" t="n">
        <v>515257</v>
      </c>
    </row>
    <row r="7" spans="1:3">
      <c r="A7" s="4" t="s">
        <v>362</v>
      </c>
      <c r="B7" s="5" t="n">
        <v>1951805</v>
      </c>
    </row>
    <row r="8" spans="1:3">
      <c r="A8" s="4" t="s">
        <v>363</v>
      </c>
      <c r="B8" s="5" t="n">
        <v>140413</v>
      </c>
    </row>
    <row r="9" spans="1:3">
      <c r="A9" s="4" t="s">
        <v>349</v>
      </c>
      <c r="B9" s="5" t="n">
        <v>1811392</v>
      </c>
    </row>
    <row r="10" spans="1:3">
      <c r="A10" s="4" t="s">
        <v>364</v>
      </c>
      <c r="B10" s="5" t="n">
        <v>447728</v>
      </c>
      <c r="C10" s="6" t="n">
        <v>440127</v>
      </c>
    </row>
    <row r="11" spans="1:3">
      <c r="A11" s="4" t="s">
        <v>365</v>
      </c>
      <c r="B11" s="5" t="n">
        <v>1363664</v>
      </c>
      <c r="C11" s="5" t="n">
        <v>1479458</v>
      </c>
    </row>
    <row r="12" spans="1:3">
      <c r="A12" s="3" t="s">
        <v>366</v>
      </c>
    </row>
    <row r="13" spans="1:3">
      <c r="A13" s="4" t="s">
        <v>319</v>
      </c>
      <c r="B13" s="5" t="n">
        <v>3489</v>
      </c>
    </row>
    <row r="14" spans="1:3">
      <c r="A14" s="4" t="s">
        <v>320</v>
      </c>
      <c r="B14" s="5" t="n">
        <v>1550</v>
      </c>
    </row>
    <row r="15" spans="1:3">
      <c r="A15" s="4" t="s">
        <v>362</v>
      </c>
      <c r="B15" s="5" t="n">
        <v>5039</v>
      </c>
    </row>
    <row r="16" spans="1:3">
      <c r="A16" s="4" t="s">
        <v>363</v>
      </c>
      <c r="B16" s="5" t="n">
        <v>114</v>
      </c>
    </row>
    <row r="17" spans="1:3">
      <c r="A17" s="4" t="s">
        <v>349</v>
      </c>
      <c r="B17" s="5" t="n">
        <v>4925</v>
      </c>
    </row>
    <row r="18" spans="1:3">
      <c r="A18" s="4" t="s">
        <v>364</v>
      </c>
      <c r="B18" s="5" t="n">
        <v>4539</v>
      </c>
      <c r="C18" s="5" t="n">
        <v>4494</v>
      </c>
    </row>
    <row r="19" spans="1:3">
      <c r="A19" s="4" t="s">
        <v>365</v>
      </c>
      <c r="B19" s="6" t="n">
        <v>386</v>
      </c>
      <c r="C19" s="6" t="n">
        <v>15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7</v>
      </c>
      <c r="B1" s="2" t="s">
        <v>1</v>
      </c>
    </row>
    <row r="2" spans="1:3">
      <c r="B2" s="2" t="s">
        <v>2</v>
      </c>
      <c r="C2" s="2" t="s">
        <v>84</v>
      </c>
    </row>
    <row r="3" spans="1:3">
      <c r="A3" s="4" t="s">
        <v>368</v>
      </c>
      <c r="B3" s="6" t="n">
        <v>128000</v>
      </c>
      <c r="C3" s="6" t="n">
        <v>135000</v>
      </c>
    </row>
    <row r="4" spans="1:3">
      <c r="A4" s="4" t="s">
        <v>369</v>
      </c>
      <c r="B4" s="5" t="n">
        <v>1000</v>
      </c>
      <c r="C4" s="5" t="n">
        <v>17000</v>
      </c>
    </row>
    <row r="5" spans="1:3">
      <c r="A5" s="4" t="s">
        <v>370</v>
      </c>
      <c r="B5" s="5" t="n">
        <v>100</v>
      </c>
      <c r="C5" s="5" t="n">
        <v>1000</v>
      </c>
    </row>
    <row r="6" spans="1:3">
      <c r="A6" s="4" t="s">
        <v>371</v>
      </c>
      <c r="B6" s="5" t="n">
        <v>127000</v>
      </c>
      <c r="C6" s="5" t="n">
        <v>131000</v>
      </c>
    </row>
    <row r="7" spans="1:3">
      <c r="A7" s="4" t="s">
        <v>372</v>
      </c>
      <c r="B7" s="6" t="n">
        <v>1000</v>
      </c>
      <c r="C7" s="6" t="n">
        <v>18000</v>
      </c>
    </row>
    <row r="8" spans="1:3">
      <c r="A8" s="4" t="s">
        <v>373</v>
      </c>
    </row>
    <row r="9" spans="1:3">
      <c r="A9" s="4" t="s">
        <v>374</v>
      </c>
      <c r="B9" s="4" t="s">
        <v>262</v>
      </c>
    </row>
    <row r="10" spans="1:3">
      <c r="A10" s="4" t="s">
        <v>375</v>
      </c>
    </row>
    <row r="11" spans="1:3">
      <c r="A11" s="4" t="s">
        <v>374</v>
      </c>
      <c r="B11" s="4" t="s">
        <v>2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376</v>
      </c>
      <c r="B1" s="2" t="s">
        <v>125</v>
      </c>
    </row>
    <row r="2" spans="1:2">
      <c r="A2" s="3" t="s">
        <v>377</v>
      </c>
    </row>
    <row r="3" spans="1:2">
      <c r="A3" s="4" t="s">
        <v>319</v>
      </c>
      <c r="B3" s="6" t="n">
        <v>2130819</v>
      </c>
    </row>
    <row r="4" spans="1:2">
      <c r="A4" s="4" t="s">
        <v>378</v>
      </c>
    </row>
    <row r="5" spans="1:2">
      <c r="A5" s="3" t="s">
        <v>377</v>
      </c>
    </row>
    <row r="6" spans="1:2">
      <c r="A6" s="4" t="s">
        <v>319</v>
      </c>
      <c r="B6" s="6" t="n">
        <v>21308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79</v>
      </c>
      <c r="B1" s="2" t="s">
        <v>380</v>
      </c>
    </row>
    <row r="2" spans="1:2">
      <c r="A2" s="3" t="s">
        <v>381</v>
      </c>
    </row>
    <row r="3" spans="1:2">
      <c r="A3" s="4" t="s">
        <v>382</v>
      </c>
      <c r="B3" s="6" t="n">
        <v>205000</v>
      </c>
    </row>
    <row r="4" spans="1:2">
      <c r="A4" s="4" t="s">
        <v>383</v>
      </c>
      <c r="B4" s="5" t="n">
        <v>777902</v>
      </c>
    </row>
    <row r="5" spans="1:2">
      <c r="A5" s="4" t="s">
        <v>384</v>
      </c>
      <c r="B5" s="6" t="n">
        <v>572902</v>
      </c>
    </row>
    <row r="6" spans="1:2">
      <c r="A6" s="4" t="s">
        <v>385</v>
      </c>
      <c r="B6" s="4" t="s">
        <v>291</v>
      </c>
    </row>
    <row r="7" spans="1:2">
      <c r="A7" s="4" t="s">
        <v>386</v>
      </c>
      <c r="B7" s="4" t="s">
        <v>387</v>
      </c>
    </row>
    <row r="8" spans="1:2">
      <c r="A8" s="4" t="s">
        <v>388</v>
      </c>
      <c r="B8" s="4" t="s">
        <v>3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390</v>
      </c>
      <c r="B1" s="2" t="s">
        <v>391</v>
      </c>
      <c r="C1" s="2" t="s">
        <v>2</v>
      </c>
      <c r="D1" s="2" t="s">
        <v>84</v>
      </c>
      <c r="E1" s="2" t="s">
        <v>36</v>
      </c>
      <c r="F1" s="2" t="s">
        <v>392</v>
      </c>
    </row>
    <row r="2" spans="1:6">
      <c r="A2" s="4" t="s">
        <v>393</v>
      </c>
    </row>
    <row r="3" spans="1:6">
      <c r="A3" s="3" t="s">
        <v>381</v>
      </c>
    </row>
    <row r="4" spans="1:6">
      <c r="A4" s="4" t="s">
        <v>394</v>
      </c>
      <c r="B4" s="6" t="n">
        <v>15411</v>
      </c>
    </row>
    <row r="5" spans="1:6">
      <c r="A5" s="4" t="s">
        <v>395</v>
      </c>
      <c r="B5" s="4" t="s">
        <v>396</v>
      </c>
    </row>
    <row r="6" spans="1:6">
      <c r="A6" s="4" t="s">
        <v>378</v>
      </c>
    </row>
    <row r="7" spans="1:6">
      <c r="A7" s="3" t="s">
        <v>381</v>
      </c>
    </row>
    <row r="8" spans="1:6">
      <c r="A8" s="4" t="s">
        <v>397</v>
      </c>
      <c r="C8" s="6" t="n">
        <v>2131000</v>
      </c>
      <c r="E8" s="6" t="n">
        <v>2153000</v>
      </c>
    </row>
    <row r="9" spans="1:6">
      <c r="A9" s="4" t="s">
        <v>398</v>
      </c>
      <c r="C9" s="4" t="s">
        <v>399</v>
      </c>
    </row>
    <row r="10" spans="1:6">
      <c r="A10" s="4" t="s">
        <v>400</v>
      </c>
      <c r="C10" s="6" t="n">
        <v>38000</v>
      </c>
      <c r="D10" s="6" t="n">
        <v>21000</v>
      </c>
    </row>
    <row r="11" spans="1:6">
      <c r="A11" s="4" t="s">
        <v>401</v>
      </c>
    </row>
    <row r="12" spans="1:6">
      <c r="A12" s="3" t="s">
        <v>381</v>
      </c>
    </row>
    <row r="13" spans="1:6">
      <c r="A13" s="4" t="s">
        <v>397</v>
      </c>
      <c r="B13" s="6" t="n">
        <v>518000</v>
      </c>
    </row>
    <row r="14" spans="1:6">
      <c r="A14" s="4" t="s">
        <v>402</v>
      </c>
      <c r="B14" s="4" t="s">
        <v>403</v>
      </c>
    </row>
    <row r="15" spans="1:6">
      <c r="A15" s="4" t="s">
        <v>404</v>
      </c>
    </row>
    <row r="16" spans="1:6">
      <c r="A16" s="3" t="s">
        <v>381</v>
      </c>
    </row>
    <row r="17" spans="1:6">
      <c r="A17" s="4" t="s">
        <v>397</v>
      </c>
      <c r="B17" s="6" t="n">
        <v>635000</v>
      </c>
    </row>
    <row r="18" spans="1:6">
      <c r="A18" s="4" t="s">
        <v>402</v>
      </c>
      <c r="B18" s="4" t="s">
        <v>405</v>
      </c>
    </row>
    <row r="19" spans="1:6">
      <c r="A19" s="4" t="s">
        <v>406</v>
      </c>
      <c r="B19" s="6" t="n">
        <v>700000</v>
      </c>
    </row>
    <row r="20" spans="1:6">
      <c r="A20" s="4" t="s">
        <v>407</v>
      </c>
    </row>
    <row r="21" spans="1:6">
      <c r="A21" s="3" t="s">
        <v>381</v>
      </c>
    </row>
    <row r="22" spans="1:6">
      <c r="A22" s="4" t="s">
        <v>394</v>
      </c>
      <c r="B22" s="6" t="n">
        <v>33940</v>
      </c>
    </row>
    <row r="23" spans="1:6">
      <c r="A23" s="4" t="s">
        <v>395</v>
      </c>
      <c r="B23" s="4" t="s">
        <v>408</v>
      </c>
    </row>
    <row r="24" spans="1:6">
      <c r="A24" s="4" t="s">
        <v>397</v>
      </c>
      <c r="B24" s="6" t="n">
        <v>1152890</v>
      </c>
      <c r="C24" s="5" t="n">
        <v>0</v>
      </c>
      <c r="E24" s="6" t="n">
        <v>0</v>
      </c>
    </row>
    <row r="25" spans="1:6">
      <c r="A25" s="4" t="s">
        <v>402</v>
      </c>
      <c r="B25" s="4" t="s">
        <v>409</v>
      </c>
    </row>
    <row r="26" spans="1:6">
      <c r="A26" s="4" t="s">
        <v>400</v>
      </c>
      <c r="C26" s="6" t="n">
        <v>0</v>
      </c>
      <c r="D26" s="6" t="n">
        <v>3000</v>
      </c>
    </row>
    <row r="27" spans="1:6">
      <c r="A27" s="4" t="s">
        <v>410</v>
      </c>
    </row>
    <row r="28" spans="1:6">
      <c r="A28" s="3" t="s">
        <v>381</v>
      </c>
    </row>
    <row r="29" spans="1:6">
      <c r="A29" s="4" t="s">
        <v>406</v>
      </c>
      <c r="F29" s="6" t="n">
        <v>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37"/>
  </cols>
  <sheetData>
    <row r="1" spans="1:2">
      <c r="A1" s="1" t="s">
        <v>411</v>
      </c>
      <c r="B1" s="2" t="s">
        <v>412</v>
      </c>
    </row>
    <row r="2" spans="1:2">
      <c r="A2" s="4" t="s">
        <v>413</v>
      </c>
      <c r="B2" s="5" t="n">
        <v>11600000</v>
      </c>
    </row>
    <row r="3" spans="1:2">
      <c r="A3" s="4" t="s">
        <v>414</v>
      </c>
      <c r="B3" s="5" t="n">
        <v>8700000</v>
      </c>
    </row>
    <row r="4" spans="1:2">
      <c r="A4" s="4" t="s">
        <v>415</v>
      </c>
      <c r="B4" s="10" t="n">
        <v>0.75</v>
      </c>
    </row>
    <row r="5" spans="1:2">
      <c r="A5" s="4" t="s">
        <v>416</v>
      </c>
      <c r="B5" s="8" t="n">
        <v>0.58</v>
      </c>
    </row>
    <row r="6" spans="1:2">
      <c r="A6" s="4" t="s">
        <v>417</v>
      </c>
      <c r="B6" s="6" t="n">
        <v>6700000</v>
      </c>
    </row>
    <row r="7" spans="1:2">
      <c r="A7" s="4" t="s">
        <v>418</v>
      </c>
      <c r="B7" s="8" t="n">
        <v>0.7</v>
      </c>
    </row>
    <row r="8" spans="1:2">
      <c r="A8" s="4" t="s">
        <v>419</v>
      </c>
      <c r="B8" s="4" t="s">
        <v>291</v>
      </c>
    </row>
    <row r="9" spans="1:2">
      <c r="A9" s="4" t="s">
        <v>420</v>
      </c>
      <c r="B9" s="4" t="s">
        <v>4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22</v>
      </c>
      <c r="B1" s="2" t="s">
        <v>1</v>
      </c>
      <c r="C1" s="2" t="s">
        <v>301</v>
      </c>
    </row>
    <row r="2" spans="1:3">
      <c r="B2" s="2" t="s">
        <v>2</v>
      </c>
      <c r="C2" s="2" t="s">
        <v>36</v>
      </c>
    </row>
    <row r="3" spans="1:3">
      <c r="A3" s="3" t="s">
        <v>423</v>
      </c>
    </row>
    <row r="4" spans="1:3">
      <c r="A4" s="4" t="s">
        <v>424</v>
      </c>
      <c r="B4" s="5" t="n">
        <v>7837245</v>
      </c>
    </row>
    <row r="5" spans="1:3">
      <c r="A5" s="4" t="s">
        <v>425</v>
      </c>
      <c r="B5" s="5" t="n">
        <v>-361887</v>
      </c>
    </row>
    <row r="6" spans="1:3">
      <c r="A6" s="4" t="s">
        <v>426</v>
      </c>
      <c r="B6" s="5" t="n">
        <v>7475358</v>
      </c>
      <c r="C6" s="5" t="n">
        <v>7837245</v>
      </c>
    </row>
    <row r="7" spans="1:3">
      <c r="A7" s="4" t="s">
        <v>427</v>
      </c>
      <c r="B7" s="5" t="n">
        <v>6849363</v>
      </c>
      <c r="C7" s="5" t="n">
        <v>6917685</v>
      </c>
    </row>
    <row r="8" spans="1:3">
      <c r="A8" s="3" t="s">
        <v>428</v>
      </c>
    </row>
    <row r="9" spans="1:3">
      <c r="A9" s="4" t="s">
        <v>424</v>
      </c>
      <c r="B9" s="8" t="n">
        <v>4.4</v>
      </c>
    </row>
    <row r="10" spans="1:3">
      <c r="A10" s="4" t="s">
        <v>425</v>
      </c>
      <c r="B10" s="10" t="n">
        <v>4.85</v>
      </c>
    </row>
    <row r="11" spans="1:3">
      <c r="A11" s="4" t="s">
        <v>426</v>
      </c>
      <c r="B11" s="10" t="n">
        <v>4.38</v>
      </c>
      <c r="C11" s="8" t="n">
        <v>4.4</v>
      </c>
    </row>
    <row r="12" spans="1:3">
      <c r="A12" s="4" t="s">
        <v>427</v>
      </c>
      <c r="B12" s="8" t="n">
        <v>4.5</v>
      </c>
    </row>
    <row r="13" spans="1:3">
      <c r="A13" s="3" t="s">
        <v>429</v>
      </c>
    </row>
    <row r="14" spans="1:3">
      <c r="A14" s="4" t="s">
        <v>430</v>
      </c>
      <c r="B14" s="4" t="s">
        <v>431</v>
      </c>
      <c r="C14" s="4" t="s">
        <v>432</v>
      </c>
    </row>
    <row r="15" spans="1:3">
      <c r="A15" s="4" t="s">
        <v>433</v>
      </c>
      <c r="B15"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35</v>
      </c>
      <c r="C1" s="2" t="s">
        <v>1</v>
      </c>
      <c r="D1" s="2" t="s">
        <v>301</v>
      </c>
    </row>
    <row r="2" spans="1:4">
      <c r="C2" s="2" t="s">
        <v>2</v>
      </c>
      <c r="D2" s="2" t="s">
        <v>36</v>
      </c>
    </row>
    <row r="3" spans="1:4">
      <c r="A3" s="4" t="s">
        <v>436</v>
      </c>
      <c r="C3" s="5" t="n">
        <v>2722584</v>
      </c>
      <c r="D3" s="5" t="n">
        <v>3090397</v>
      </c>
    </row>
    <row r="4" spans="1:4">
      <c r="A4" s="4" t="s">
        <v>437</v>
      </c>
    </row>
    <row r="5" spans="1:4">
      <c r="A5" s="4" t="s">
        <v>436</v>
      </c>
      <c r="B5" s="4" t="s">
        <v>111</v>
      </c>
      <c r="C5" s="5" t="n">
        <v>150000</v>
      </c>
      <c r="D5" s="5" t="n">
        <v>150000</v>
      </c>
    </row>
    <row r="6" spans="1:4">
      <c r="A6" s="4" t="s">
        <v>438</v>
      </c>
      <c r="C6" s="8" t="n">
        <v>8.460000000000001</v>
      </c>
      <c r="D6" s="8" t="n">
        <v>8.460000000000001</v>
      </c>
    </row>
    <row r="7" spans="1:4">
      <c r="A7" s="4" t="s">
        <v>439</v>
      </c>
      <c r="C7" s="4" t="s">
        <v>440</v>
      </c>
      <c r="D7" s="4" t="s">
        <v>440</v>
      </c>
    </row>
    <row r="8" spans="1:4">
      <c r="A8" s="4" t="s">
        <v>441</v>
      </c>
    </row>
    <row r="9" spans="1:4">
      <c r="A9" s="4" t="s">
        <v>436</v>
      </c>
      <c r="B9" s="4" t="s">
        <v>111</v>
      </c>
      <c r="C9" s="5" t="n">
        <v>950000</v>
      </c>
      <c r="D9" s="5" t="n">
        <v>950000</v>
      </c>
    </row>
    <row r="10" spans="1:4">
      <c r="A10" s="4" t="s">
        <v>438</v>
      </c>
      <c r="C10" s="8" t="n">
        <v>3.5</v>
      </c>
      <c r="D10" s="8" t="n">
        <v>3.5</v>
      </c>
    </row>
    <row r="11" spans="1:4">
      <c r="A11" s="4" t="s">
        <v>439</v>
      </c>
      <c r="C11" s="4" t="s">
        <v>442</v>
      </c>
      <c r="D11" s="4" t="s">
        <v>442</v>
      </c>
    </row>
    <row r="12" spans="1:4">
      <c r="A12" s="4" t="s">
        <v>443</v>
      </c>
    </row>
    <row r="13" spans="1:4">
      <c r="A13" s="4" t="s">
        <v>436</v>
      </c>
      <c r="B13" s="4" t="s">
        <v>444</v>
      </c>
      <c r="C13" s="5" t="n">
        <v>114071</v>
      </c>
      <c r="D13" s="5" t="n">
        <v>228141</v>
      </c>
    </row>
    <row r="14" spans="1:4">
      <c r="A14" s="4" t="s">
        <v>438</v>
      </c>
      <c r="C14" s="8" t="n">
        <v>2.83</v>
      </c>
      <c r="D14" s="8" t="n">
        <v>2.83</v>
      </c>
    </row>
    <row r="15" spans="1:4">
      <c r="A15" s="4" t="s">
        <v>439</v>
      </c>
      <c r="C15" s="4" t="s">
        <v>445</v>
      </c>
      <c r="D15" s="4" t="s">
        <v>445</v>
      </c>
    </row>
    <row r="16" spans="1:4">
      <c r="A16" s="4" t="s">
        <v>446</v>
      </c>
    </row>
    <row r="17" spans="1:4">
      <c r="A17" s="4" t="s">
        <v>436</v>
      </c>
      <c r="B17" s="4" t="s">
        <v>447</v>
      </c>
      <c r="C17" s="5" t="n">
        <v>1508513</v>
      </c>
      <c r="D17" s="5" t="n">
        <v>1762256</v>
      </c>
    </row>
    <row r="18" spans="1:4">
      <c r="A18" s="4" t="s">
        <v>438</v>
      </c>
      <c r="C18" s="8" t="n">
        <v>3.09</v>
      </c>
      <c r="D18" s="8" t="n">
        <v>3.09</v>
      </c>
    </row>
    <row r="19" spans="1:4">
      <c r="A19" s="4" t="s">
        <v>439</v>
      </c>
      <c r="C19" s="4" t="s">
        <v>448</v>
      </c>
      <c r="D19" s="4" t="s">
        <v>448</v>
      </c>
    </row>
    <row r="20" spans="1:4"/>
    <row r="21" spans="1:4">
      <c r="A21" s="4" t="s">
        <v>111</v>
      </c>
      <c r="B21" s="4" t="s">
        <v>449</v>
      </c>
    </row>
    <row r="22" spans="1:4">
      <c r="A22" s="4" t="s">
        <v>444</v>
      </c>
      <c r="B22" s="4" t="s">
        <v>450</v>
      </c>
    </row>
    <row r="23" spans="1:4">
      <c r="A23" s="4" t="s">
        <v>447</v>
      </c>
      <c r="B23" s="4" t="s">
        <v>451</v>
      </c>
    </row>
  </sheetData>
  <mergeCells count="5">
    <mergeCell ref="A1:B2"/>
    <mergeCell ref="A20:C20"/>
    <mergeCell ref="B21:C21"/>
    <mergeCell ref="B22:C22"/>
    <mergeCell ref="B23:C2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2</v>
      </c>
      <c r="B1" s="2" t="s">
        <v>1</v>
      </c>
      <c r="C1" s="2" t="s">
        <v>301</v>
      </c>
    </row>
    <row r="2" spans="1:3">
      <c r="B2" s="2" t="s">
        <v>2</v>
      </c>
      <c r="C2" s="2" t="s">
        <v>36</v>
      </c>
    </row>
    <row r="3" spans="1:3">
      <c r="A3" s="3" t="s">
        <v>453</v>
      </c>
    </row>
    <row r="4" spans="1:3">
      <c r="A4" s="4" t="s">
        <v>424</v>
      </c>
      <c r="B4" s="5" t="n">
        <v>290000</v>
      </c>
    </row>
    <row r="5" spans="1:3">
      <c r="A5" s="4" t="s">
        <v>426</v>
      </c>
      <c r="B5" s="5" t="n">
        <v>290000</v>
      </c>
      <c r="C5" s="5" t="n">
        <v>290000</v>
      </c>
    </row>
    <row r="6" spans="1:3">
      <c r="A6" s="3" t="s">
        <v>428</v>
      </c>
    </row>
    <row r="7" spans="1:3">
      <c r="A7" s="4" t="s">
        <v>424</v>
      </c>
      <c r="B7" s="8" t="n">
        <v>0.82</v>
      </c>
    </row>
    <row r="8" spans="1:3">
      <c r="A8" s="4" t="s">
        <v>426</v>
      </c>
      <c r="B8" s="8" t="n">
        <v>0.82</v>
      </c>
      <c r="C8" s="8" t="n">
        <v>0.82</v>
      </c>
    </row>
    <row r="9" spans="1:3">
      <c r="A9" s="3" t="s">
        <v>454</v>
      </c>
    </row>
    <row r="10" spans="1:3">
      <c r="A10" s="4" t="s">
        <v>430</v>
      </c>
      <c r="B10" s="4" t="s">
        <v>455</v>
      </c>
      <c r="C10"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4"/>
    <col customWidth="1" max="6" min="6" width="29"/>
    <col customWidth="1" max="7" min="7" width="13"/>
  </cols>
  <sheetData>
    <row r="1" spans="1:7">
      <c r="A1" s="1" t="s">
        <v>101</v>
      </c>
      <c r="C1" s="2" t="s">
        <v>102</v>
      </c>
      <c r="D1" s="2" t="s">
        <v>103</v>
      </c>
      <c r="E1" s="2" t="s">
        <v>104</v>
      </c>
      <c r="F1" s="2" t="s">
        <v>105</v>
      </c>
      <c r="G1" s="2" t="s">
        <v>106</v>
      </c>
    </row>
    <row r="2" spans="1:7">
      <c r="A2" s="4" t="s">
        <v>107</v>
      </c>
      <c r="C2" s="6" t="n">
        <v>4781</v>
      </c>
      <c r="D2" s="6" t="n">
        <v>199696656</v>
      </c>
      <c r="E2" s="6" t="n">
        <v>-5250</v>
      </c>
      <c r="F2" s="6" t="n">
        <v>-153004370</v>
      </c>
      <c r="G2" s="6" t="n">
        <v>46691817</v>
      </c>
    </row>
    <row r="3" spans="1:7">
      <c r="A3" s="4" t="s">
        <v>108</v>
      </c>
      <c r="C3" s="5" t="n">
        <v>47814315</v>
      </c>
      <c r="E3" s="5" t="n">
        <v>522957</v>
      </c>
    </row>
    <row r="4" spans="1:7">
      <c r="A4" s="3" t="s">
        <v>109</v>
      </c>
    </row>
    <row r="5" spans="1:7">
      <c r="A5" s="4" t="s">
        <v>110</v>
      </c>
      <c r="B5" s="4" t="s">
        <v>111</v>
      </c>
      <c r="F5" s="5" t="n">
        <v>-3387</v>
      </c>
      <c r="G5" s="5" t="n">
        <v>-3387</v>
      </c>
    </row>
    <row r="6" spans="1:7">
      <c r="A6" s="4" t="s">
        <v>112</v>
      </c>
      <c r="C6" s="6" t="n">
        <v>15</v>
      </c>
      <c r="D6" s="5" t="n">
        <v>-15</v>
      </c>
    </row>
    <row r="7" spans="1:7">
      <c r="A7" s="4" t="s">
        <v>113</v>
      </c>
      <c r="C7" s="5" t="n">
        <v>151056</v>
      </c>
    </row>
    <row r="8" spans="1:7">
      <c r="A8" s="4" t="s">
        <v>114</v>
      </c>
      <c r="D8" s="5" t="n">
        <v>1977930</v>
      </c>
      <c r="G8" s="5" t="n">
        <v>1977930</v>
      </c>
    </row>
    <row r="9" spans="1:7">
      <c r="A9" s="4" t="s">
        <v>97</v>
      </c>
      <c r="F9" s="5" t="n">
        <v>-8887305</v>
      </c>
      <c r="G9" s="5" t="n">
        <v>-8887305</v>
      </c>
    </row>
    <row r="10" spans="1:7">
      <c r="A10" s="4" t="s">
        <v>115</v>
      </c>
      <c r="C10" s="6" t="n">
        <v>4796</v>
      </c>
      <c r="D10" s="5" t="n">
        <v>201674571</v>
      </c>
      <c r="E10" s="6" t="n">
        <v>-5250</v>
      </c>
      <c r="F10" s="5" t="n">
        <v>-161895062</v>
      </c>
      <c r="G10" s="5" t="n">
        <v>39779055</v>
      </c>
    </row>
    <row r="11" spans="1:7">
      <c r="A11" s="4" t="s">
        <v>116</v>
      </c>
      <c r="C11" s="5" t="n">
        <v>47965371</v>
      </c>
      <c r="E11" s="5" t="n">
        <v>522957</v>
      </c>
    </row>
    <row r="12" spans="1:7">
      <c r="A12" s="4" t="s">
        <v>117</v>
      </c>
      <c r="C12" s="6" t="n">
        <v>6235</v>
      </c>
      <c r="D12" s="5" t="n">
        <v>218350785</v>
      </c>
      <c r="E12" s="6" t="n">
        <v>-5250</v>
      </c>
      <c r="F12" s="5" t="n">
        <v>-182314526</v>
      </c>
      <c r="G12" s="5" t="n">
        <v>36037244</v>
      </c>
    </row>
    <row r="13" spans="1:7">
      <c r="A13" s="4" t="s">
        <v>118</v>
      </c>
      <c r="C13" s="5" t="n">
        <v>62352465</v>
      </c>
      <c r="E13" s="5" t="n">
        <v>522957</v>
      </c>
    </row>
    <row r="14" spans="1:7">
      <c r="A14" s="3" t="s">
        <v>109</v>
      </c>
    </row>
    <row r="15" spans="1:7">
      <c r="A15" s="4" t="s">
        <v>119</v>
      </c>
      <c r="C15" s="6" t="n">
        <v>1161</v>
      </c>
      <c r="D15" s="5" t="n">
        <v>6231938</v>
      </c>
      <c r="G15" s="5" t="n">
        <v>6233099</v>
      </c>
    </row>
    <row r="16" spans="1:7">
      <c r="A16" s="4" t="s">
        <v>120</v>
      </c>
      <c r="C16" s="5" t="n">
        <v>11600000</v>
      </c>
    </row>
    <row r="17" spans="1:7">
      <c r="A17" s="4" t="s">
        <v>112</v>
      </c>
      <c r="C17" s="6" t="n">
        <v>30</v>
      </c>
      <c r="D17" s="5" t="n">
        <v>-30</v>
      </c>
    </row>
    <row r="18" spans="1:7">
      <c r="A18" s="4" t="s">
        <v>113</v>
      </c>
      <c r="C18" s="5" t="n">
        <v>302780</v>
      </c>
    </row>
    <row r="19" spans="1:7">
      <c r="A19" s="4" t="s">
        <v>114</v>
      </c>
      <c r="D19" s="5" t="n">
        <v>1218961</v>
      </c>
      <c r="G19" s="5" t="n">
        <v>1218961</v>
      </c>
    </row>
    <row r="20" spans="1:7">
      <c r="A20" s="4" t="s">
        <v>97</v>
      </c>
      <c r="F20" s="5" t="n">
        <v>-10273369</v>
      </c>
      <c r="G20" s="5" t="n">
        <v>-10273369</v>
      </c>
    </row>
    <row r="21" spans="1:7">
      <c r="A21" s="4" t="s">
        <v>121</v>
      </c>
      <c r="C21" s="6" t="n">
        <v>7426</v>
      </c>
      <c r="D21" s="6" t="n">
        <v>225801654</v>
      </c>
      <c r="E21" s="6" t="n">
        <v>-5250</v>
      </c>
      <c r="F21" s="6" t="n">
        <v>-192587895</v>
      </c>
      <c r="G21" s="6" t="n">
        <v>33215935</v>
      </c>
    </row>
    <row r="22" spans="1:7">
      <c r="A22" s="4" t="s">
        <v>122</v>
      </c>
      <c r="C22" s="5" t="n">
        <v>74255245</v>
      </c>
      <c r="E22" s="5" t="n">
        <v>522957</v>
      </c>
    </row>
    <row r="23" spans="1:7"/>
    <row r="24" spans="1:7">
      <c r="A24" s="4" t="s">
        <v>111</v>
      </c>
      <c r="B24" s="4" t="s">
        <v>123</v>
      </c>
    </row>
  </sheetData>
  <mergeCells count="3">
    <mergeCell ref="A1:B1"/>
    <mergeCell ref="A23:F23"/>
    <mergeCell ref="B24:F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57</v>
      </c>
      <c r="C1" s="2" t="s">
        <v>1</v>
      </c>
      <c r="D1" s="2" t="s">
        <v>301</v>
      </c>
    </row>
    <row r="2" spans="1:4">
      <c r="C2" s="2" t="s">
        <v>2</v>
      </c>
      <c r="D2" s="2" t="s">
        <v>36</v>
      </c>
    </row>
    <row r="3" spans="1:4">
      <c r="A3" s="4" t="s">
        <v>458</v>
      </c>
    </row>
    <row r="4" spans="1:4">
      <c r="A4" s="3" t="s">
        <v>459</v>
      </c>
    </row>
    <row r="5" spans="1:4">
      <c r="A5" s="4" t="s">
        <v>460</v>
      </c>
      <c r="C5" s="5" t="n">
        <v>58824</v>
      </c>
      <c r="D5" s="5" t="n">
        <v>58824</v>
      </c>
    </row>
    <row r="6" spans="1:4">
      <c r="A6" s="4" t="s">
        <v>461</v>
      </c>
      <c r="C6" s="8" t="n">
        <v>8.5</v>
      </c>
      <c r="D6" s="8" t="n">
        <v>8.5</v>
      </c>
    </row>
    <row r="7" spans="1:4">
      <c r="A7" s="4" t="s">
        <v>462</v>
      </c>
      <c r="C7" s="4" t="s">
        <v>463</v>
      </c>
      <c r="D7" s="4" t="s">
        <v>463</v>
      </c>
    </row>
    <row r="8" spans="1:4">
      <c r="A8" s="4" t="s">
        <v>464</v>
      </c>
      <c r="C8" s="4" t="s">
        <v>465</v>
      </c>
      <c r="D8" s="4" t="s">
        <v>465</v>
      </c>
    </row>
    <row r="9" spans="1:4">
      <c r="A9" s="4" t="s">
        <v>466</v>
      </c>
    </row>
    <row r="10" spans="1:4">
      <c r="A10" s="3" t="s">
        <v>459</v>
      </c>
    </row>
    <row r="11" spans="1:4">
      <c r="A11" s="4" t="s">
        <v>460</v>
      </c>
      <c r="C11" s="5" t="n">
        <v>1183432</v>
      </c>
      <c r="D11" s="5" t="n">
        <v>1183432</v>
      </c>
    </row>
    <row r="12" spans="1:4">
      <c r="A12" s="4" t="s">
        <v>461</v>
      </c>
      <c r="C12" s="8" t="n">
        <v>4.1</v>
      </c>
      <c r="D12" s="8" t="n">
        <v>4.1</v>
      </c>
    </row>
    <row r="13" spans="1:4">
      <c r="A13" s="4" t="s">
        <v>462</v>
      </c>
      <c r="C13" s="4" t="s">
        <v>467</v>
      </c>
      <c r="D13" s="4" t="s">
        <v>467</v>
      </c>
    </row>
    <row r="14" spans="1:4">
      <c r="A14" s="4" t="s">
        <v>464</v>
      </c>
      <c r="C14" s="4" t="s">
        <v>468</v>
      </c>
      <c r="D14" s="4" t="s">
        <v>468</v>
      </c>
    </row>
    <row r="15" spans="1:4">
      <c r="A15" s="4" t="s">
        <v>469</v>
      </c>
    </row>
    <row r="16" spans="1:4">
      <c r="A16" s="3" t="s">
        <v>459</v>
      </c>
    </row>
    <row r="17" spans="1:4">
      <c r="A17" s="4" t="s">
        <v>460</v>
      </c>
      <c r="C17" s="5" t="n">
        <v>192414</v>
      </c>
      <c r="D17" s="5" t="n">
        <v>192414</v>
      </c>
    </row>
    <row r="18" spans="1:4">
      <c r="A18" s="4" t="s">
        <v>461</v>
      </c>
      <c r="C18" s="8" t="n">
        <v>2.9</v>
      </c>
      <c r="D18" s="8" t="n">
        <v>2.9</v>
      </c>
    </row>
    <row r="19" spans="1:4">
      <c r="A19" s="4" t="s">
        <v>462</v>
      </c>
      <c r="C19" s="4" t="s">
        <v>470</v>
      </c>
      <c r="D19" s="4" t="s">
        <v>470</v>
      </c>
    </row>
    <row r="20" spans="1:4">
      <c r="A20" s="4" t="s">
        <v>464</v>
      </c>
      <c r="C20" s="4" t="s">
        <v>471</v>
      </c>
      <c r="D20" s="4" t="s">
        <v>471</v>
      </c>
    </row>
    <row r="21" spans="1:4">
      <c r="A21" s="4" t="s">
        <v>472</v>
      </c>
    </row>
    <row r="22" spans="1:4">
      <c r="A22" s="3" t="s">
        <v>459</v>
      </c>
    </row>
    <row r="23" spans="1:4">
      <c r="A23" s="4" t="s">
        <v>460</v>
      </c>
      <c r="C23" s="5" t="n">
        <v>700000</v>
      </c>
      <c r="D23" s="5" t="n">
        <v>700000</v>
      </c>
    </row>
    <row r="24" spans="1:4">
      <c r="A24" s="4" t="s">
        <v>461</v>
      </c>
      <c r="C24" s="8" t="n">
        <v>2.98</v>
      </c>
      <c r="D24" s="8" t="n">
        <v>2.98</v>
      </c>
    </row>
    <row r="25" spans="1:4">
      <c r="A25" s="4" t="s">
        <v>462</v>
      </c>
      <c r="C25" s="4" t="s">
        <v>473</v>
      </c>
      <c r="D25" s="4" t="s">
        <v>473</v>
      </c>
    </row>
    <row r="26" spans="1:4">
      <c r="A26" s="4" t="s">
        <v>464</v>
      </c>
      <c r="C26" s="4" t="s">
        <v>474</v>
      </c>
      <c r="D26" s="4" t="s">
        <v>474</v>
      </c>
    </row>
    <row r="27" spans="1:4">
      <c r="A27" s="4" t="s">
        <v>475</v>
      </c>
    </row>
    <row r="28" spans="1:4">
      <c r="A28" s="3" t="s">
        <v>459</v>
      </c>
    </row>
    <row r="29" spans="1:4">
      <c r="A29" s="4" t="s">
        <v>460</v>
      </c>
      <c r="C29" s="5" t="n">
        <v>13800000</v>
      </c>
      <c r="D29" s="5" t="n">
        <v>13800000</v>
      </c>
    </row>
    <row r="30" spans="1:4">
      <c r="A30" s="4" t="s">
        <v>461</v>
      </c>
      <c r="C30" s="8" t="n">
        <v>1.15</v>
      </c>
      <c r="D30" s="8" t="n">
        <v>1.15</v>
      </c>
    </row>
    <row r="31" spans="1:4">
      <c r="A31" s="4" t="s">
        <v>462</v>
      </c>
      <c r="C31" s="4" t="s">
        <v>476</v>
      </c>
      <c r="D31" s="4" t="s">
        <v>476</v>
      </c>
    </row>
    <row r="32" spans="1:4">
      <c r="A32" s="4" t="s">
        <v>464</v>
      </c>
      <c r="C32" s="4" t="s">
        <v>477</v>
      </c>
      <c r="D32" s="4" t="s">
        <v>477</v>
      </c>
    </row>
    <row r="33" spans="1:4">
      <c r="A33" s="4" t="s">
        <v>478</v>
      </c>
    </row>
    <row r="34" spans="1:4">
      <c r="A34" s="3" t="s">
        <v>459</v>
      </c>
    </row>
    <row r="35" spans="1:4">
      <c r="A35" s="4" t="s">
        <v>460</v>
      </c>
      <c r="B35" s="4" t="s">
        <v>111</v>
      </c>
      <c r="C35" s="5" t="n">
        <v>8700000</v>
      </c>
    </row>
    <row r="36" spans="1:4">
      <c r="A36" s="4" t="s">
        <v>244</v>
      </c>
    </row>
    <row r="37" spans="1:4">
      <c r="A37" s="3" t="s">
        <v>459</v>
      </c>
    </row>
    <row r="38" spans="1:4">
      <c r="A38" s="4" t="s">
        <v>460</v>
      </c>
      <c r="C38" s="5" t="n">
        <v>24634670</v>
      </c>
      <c r="D38" s="5" t="n">
        <v>15934670</v>
      </c>
    </row>
    <row r="39" spans="1:4"/>
    <row r="40" spans="1:4">
      <c r="A40" s="4" t="s">
        <v>111</v>
      </c>
      <c r="B40" s="4" t="s">
        <v>479</v>
      </c>
    </row>
  </sheetData>
  <mergeCells count="3">
    <mergeCell ref="A1:B2"/>
    <mergeCell ref="A39:C39"/>
    <mergeCell ref="B40:C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480</v>
      </c>
      <c r="B1" s="2" t="s">
        <v>481</v>
      </c>
    </row>
    <row r="2" spans="1:3">
      <c r="A2" s="4" t="s">
        <v>482</v>
      </c>
      <c r="B2" s="5" t="n">
        <v>26132612</v>
      </c>
    </row>
    <row r="3" spans="1:3">
      <c r="A3" s="4" t="s">
        <v>244</v>
      </c>
    </row>
    <row r="4" spans="1:3">
      <c r="A4" s="4" t="s">
        <v>482</v>
      </c>
      <c r="B4" s="5" t="n">
        <v>15934670</v>
      </c>
      <c r="C4" s="4" t="s">
        <v>111</v>
      </c>
    </row>
    <row r="5" spans="1:3">
      <c r="A5" s="4" t="s">
        <v>247</v>
      </c>
    </row>
    <row r="6" spans="1:3">
      <c r="A6" s="4" t="s">
        <v>482</v>
      </c>
      <c r="B6" s="5" t="n">
        <v>2722584</v>
      </c>
    </row>
    <row r="7" spans="1:3">
      <c r="A7" s="4" t="s">
        <v>483</v>
      </c>
    </row>
    <row r="8" spans="1:3">
      <c r="A8" s="4" t="s">
        <v>482</v>
      </c>
      <c r="B8" s="5" t="n">
        <v>7475358</v>
      </c>
    </row>
    <row r="9" spans="1:3"/>
    <row r="10" spans="1:3">
      <c r="A10" s="4" t="s">
        <v>111</v>
      </c>
      <c r="B10" s="4" t="s">
        <v>484</v>
      </c>
    </row>
  </sheetData>
  <mergeCells count="3">
    <mergeCell ref="B1:C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85</v>
      </c>
      <c r="C1" s="2" t="s">
        <v>1</v>
      </c>
    </row>
    <row r="2" spans="1:5">
      <c r="C2" s="2" t="s">
        <v>2</v>
      </c>
      <c r="D2" s="2" t="s">
        <v>84</v>
      </c>
      <c r="E2" s="2" t="s">
        <v>36</v>
      </c>
    </row>
    <row r="3" spans="1:5">
      <c r="A3" s="4" t="s">
        <v>486</v>
      </c>
      <c r="C3" s="6" t="n">
        <v>1218961</v>
      </c>
      <c r="D3" s="6" t="n">
        <v>1977930</v>
      </c>
    </row>
    <row r="4" spans="1:5">
      <c r="A4" s="4" t="s">
        <v>478</v>
      </c>
    </row>
    <row r="5" spans="1:5">
      <c r="A5" s="4" t="s">
        <v>460</v>
      </c>
      <c r="B5" s="4" t="s">
        <v>111</v>
      </c>
      <c r="C5" s="5" t="n">
        <v>8700000</v>
      </c>
    </row>
    <row r="6" spans="1:5">
      <c r="A6" s="4" t="s">
        <v>483</v>
      </c>
    </row>
    <row r="7" spans="1:5">
      <c r="A7" s="4" t="s">
        <v>487</v>
      </c>
      <c r="C7" s="5" t="n">
        <v>7475358</v>
      </c>
      <c r="E7" s="5" t="n">
        <v>7837245</v>
      </c>
    </row>
    <row r="8" spans="1:5">
      <c r="A8" s="4" t="s">
        <v>488</v>
      </c>
      <c r="C8" s="6" t="n">
        <v>0</v>
      </c>
      <c r="E8" s="6" t="n">
        <v>0</v>
      </c>
    </row>
    <row r="9" spans="1:5">
      <c r="A9" s="4" t="s">
        <v>489</v>
      </c>
      <c r="C9" s="5" t="n">
        <v>6849363</v>
      </c>
      <c r="E9" s="5" t="n">
        <v>6917685</v>
      </c>
    </row>
    <row r="10" spans="1:5">
      <c r="A10" s="4" t="s">
        <v>490</v>
      </c>
    </row>
    <row r="11" spans="1:5">
      <c r="A11" s="4" t="s">
        <v>486</v>
      </c>
      <c r="C11" s="6" t="n">
        <v>789000</v>
      </c>
      <c r="D11" s="5" t="n">
        <v>802000</v>
      </c>
    </row>
    <row r="12" spans="1:5">
      <c r="A12" s="4" t="s">
        <v>491</v>
      </c>
    </row>
    <row r="13" spans="1:5">
      <c r="A13" s="4" t="s">
        <v>487</v>
      </c>
      <c r="C13" s="5" t="n">
        <v>290000</v>
      </c>
      <c r="E13" s="5" t="n">
        <v>290000</v>
      </c>
    </row>
    <row r="14" spans="1:5">
      <c r="A14" s="4" t="s">
        <v>486</v>
      </c>
      <c r="C14" s="6" t="n">
        <v>-9000</v>
      </c>
      <c r="D14" s="6" t="n">
        <v>0</v>
      </c>
    </row>
    <row r="15" spans="1:5"/>
    <row r="16" spans="1:5">
      <c r="A16" s="4" t="s">
        <v>111</v>
      </c>
      <c r="B16" s="4" t="s">
        <v>479</v>
      </c>
    </row>
  </sheetData>
  <mergeCells count="4">
    <mergeCell ref="A1:B2"/>
    <mergeCell ref="C1:D1"/>
    <mergeCell ref="A15:D15"/>
    <mergeCell ref="B16:D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92</v>
      </c>
      <c r="B1" s="2" t="s">
        <v>493</v>
      </c>
      <c r="C1" s="2" t="s">
        <v>494</v>
      </c>
      <c r="D1" s="2" t="s">
        <v>495</v>
      </c>
      <c r="E1" s="2" t="s">
        <v>496</v>
      </c>
    </row>
    <row r="2" spans="1:5">
      <c r="A2" s="4" t="s">
        <v>497</v>
      </c>
    </row>
    <row r="3" spans="1:5">
      <c r="A3" s="4" t="s">
        <v>498</v>
      </c>
      <c r="B3" s="6" t="n">
        <v>3191700</v>
      </c>
    </row>
    <row r="4" spans="1:5">
      <c r="A4" s="4" t="s">
        <v>499</v>
      </c>
      <c r="B4" s="6" t="n">
        <v>3191700</v>
      </c>
    </row>
    <row r="5" spans="1:5">
      <c r="A5" s="4" t="s">
        <v>402</v>
      </c>
      <c r="B5" s="4" t="s">
        <v>500</v>
      </c>
    </row>
    <row r="6" spans="1:5">
      <c r="A6" s="4" t="s">
        <v>501</v>
      </c>
      <c r="B6" s="4" t="s">
        <v>502</v>
      </c>
    </row>
    <row r="7" spans="1:5">
      <c r="A7" s="4" t="s">
        <v>503</v>
      </c>
      <c r="B7" s="4" t="s">
        <v>504</v>
      </c>
    </row>
    <row r="8" spans="1:5">
      <c r="A8" s="4" t="s">
        <v>505</v>
      </c>
    </row>
    <row r="9" spans="1:5">
      <c r="A9" s="4" t="s">
        <v>506</v>
      </c>
      <c r="E9" s="6" t="n">
        <v>1</v>
      </c>
    </row>
    <row r="10" spans="1:5">
      <c r="A10" s="4" t="s">
        <v>507</v>
      </c>
    </row>
    <row r="11" spans="1:5">
      <c r="A11" s="4" t="s">
        <v>508</v>
      </c>
      <c r="D11" s="6" t="n">
        <v>26000000</v>
      </c>
    </row>
    <row r="12" spans="1:5">
      <c r="A12" s="4" t="s">
        <v>509</v>
      </c>
      <c r="D12" s="4" t="s">
        <v>265</v>
      </c>
    </row>
    <row r="13" spans="1:5">
      <c r="A13" s="4" t="s">
        <v>510</v>
      </c>
    </row>
    <row r="14" spans="1:5">
      <c r="A14" s="4" t="s">
        <v>511</v>
      </c>
      <c r="C14" s="6" t="n">
        <v>1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24</v>
      </c>
      <c r="B1" s="2" t="s">
        <v>1</v>
      </c>
    </row>
    <row r="2" spans="1:2">
      <c r="B2" s="2" t="s">
        <v>125</v>
      </c>
    </row>
    <row r="3" spans="1:2">
      <c r="A3" s="3" t="s">
        <v>126</v>
      </c>
    </row>
    <row r="4" spans="1:2">
      <c r="A4" s="4" t="s">
        <v>127</v>
      </c>
      <c r="B4" s="6" t="n">
        <v>4949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4</v>
      </c>
    </row>
    <row r="3" spans="1:3">
      <c r="A3" s="3" t="s">
        <v>129</v>
      </c>
    </row>
    <row r="4" spans="1:3">
      <c r="A4" s="4" t="s">
        <v>97</v>
      </c>
      <c r="B4" s="6" t="n">
        <v>-10273369</v>
      </c>
      <c r="C4" s="6" t="n">
        <v>-8887305</v>
      </c>
    </row>
    <row r="5" spans="1:3">
      <c r="A5" s="3" t="s">
        <v>130</v>
      </c>
    </row>
    <row r="6" spans="1:3">
      <c r="A6" s="4" t="s">
        <v>131</v>
      </c>
      <c r="B6" s="5" t="n">
        <v>1218961</v>
      </c>
      <c r="C6" s="5" t="n">
        <v>1977930</v>
      </c>
    </row>
    <row r="7" spans="1:3">
      <c r="A7" s="4" t="s">
        <v>132</v>
      </c>
      <c r="B7" s="5" t="n">
        <v>31459</v>
      </c>
      <c r="C7" s="5" t="n">
        <v>-7287</v>
      </c>
    </row>
    <row r="8" spans="1:3">
      <c r="A8" s="4" t="s">
        <v>133</v>
      </c>
      <c r="B8" s="5" t="n">
        <v>583695</v>
      </c>
      <c r="C8" s="5" t="n">
        <v>714937</v>
      </c>
    </row>
    <row r="9" spans="1:3">
      <c r="A9" s="4" t="s">
        <v>134</v>
      </c>
      <c r="B9" s="5" t="n">
        <v>1686</v>
      </c>
      <c r="C9" s="5" t="n">
        <v>3838</v>
      </c>
    </row>
    <row r="10" spans="1:3">
      <c r="A10" s="4" t="s">
        <v>135</v>
      </c>
      <c r="B10" s="5" t="n">
        <v>917200</v>
      </c>
      <c r="C10" s="5" t="n">
        <v>841940</v>
      </c>
    </row>
    <row r="11" spans="1:3">
      <c r="A11" s="4" t="s">
        <v>136</v>
      </c>
      <c r="B11" s="5" t="n">
        <v>3143200</v>
      </c>
    </row>
    <row r="12" spans="1:3">
      <c r="A12" s="3" t="s">
        <v>137</v>
      </c>
    </row>
    <row r="13" spans="1:3">
      <c r="A13" s="4" t="s">
        <v>138</v>
      </c>
      <c r="B13" s="5" t="n">
        <v>548048</v>
      </c>
      <c r="C13" s="5" t="n">
        <v>-681209</v>
      </c>
    </row>
    <row r="14" spans="1:3">
      <c r="A14" s="4" t="s">
        <v>40</v>
      </c>
      <c r="B14" s="5" t="n">
        <v>-1043643</v>
      </c>
      <c r="C14" s="5" t="n">
        <v>-808191</v>
      </c>
    </row>
    <row r="15" spans="1:3">
      <c r="A15" s="4" t="s">
        <v>41</v>
      </c>
      <c r="B15" s="5" t="n">
        <v>118437</v>
      </c>
      <c r="C15" s="5" t="n">
        <v>-1008920</v>
      </c>
    </row>
    <row r="16" spans="1:3">
      <c r="A16" s="3" t="s">
        <v>139</v>
      </c>
    </row>
    <row r="17" spans="1:3">
      <c r="A17" s="4" t="s">
        <v>52</v>
      </c>
      <c r="B17" s="5" t="n">
        <v>-736212</v>
      </c>
      <c r="C17" s="5" t="n">
        <v>-66289</v>
      </c>
    </row>
    <row r="18" spans="1:3">
      <c r="A18" s="4" t="s">
        <v>53</v>
      </c>
      <c r="B18" s="5" t="n">
        <v>-1828</v>
      </c>
      <c r="C18" s="5" t="n">
        <v>-32998</v>
      </c>
    </row>
    <row r="19" spans="1:3">
      <c r="A19" s="4" t="s">
        <v>140</v>
      </c>
      <c r="B19" s="5" t="n">
        <v>1252429</v>
      </c>
      <c r="C19" s="5" t="n">
        <v>-320143</v>
      </c>
    </row>
    <row r="20" spans="1:3">
      <c r="A20" s="4" t="s">
        <v>141</v>
      </c>
      <c r="B20" s="5" t="n">
        <v>-4239937</v>
      </c>
      <c r="C20" s="5" t="n">
        <v>-8273697</v>
      </c>
    </row>
    <row r="21" spans="1:3">
      <c r="A21" s="3" t="s">
        <v>142</v>
      </c>
    </row>
    <row r="22" spans="1:3">
      <c r="A22" s="4" t="s">
        <v>143</v>
      </c>
      <c r="B22" s="5" t="n">
        <v>-274309</v>
      </c>
      <c r="C22" s="5" t="n">
        <v>-1665908</v>
      </c>
    </row>
    <row r="23" spans="1:3">
      <c r="A23" s="4" t="s">
        <v>144</v>
      </c>
      <c r="B23" s="5" t="n">
        <v>-274309</v>
      </c>
      <c r="C23" s="5" t="n">
        <v>-1665908</v>
      </c>
    </row>
    <row r="24" spans="1:3">
      <c r="A24" s="3" t="s">
        <v>145</v>
      </c>
    </row>
    <row r="25" spans="1:3">
      <c r="A25" s="4" t="s">
        <v>146</v>
      </c>
      <c r="B25" s="5" t="n">
        <v>6233099</v>
      </c>
      <c r="C25" s="4" t="s">
        <v>64</v>
      </c>
    </row>
    <row r="26" spans="1:3">
      <c r="A26" s="4" t="s">
        <v>147</v>
      </c>
      <c r="B26" s="5" t="n">
        <v>-1105</v>
      </c>
      <c r="C26" s="5" t="n">
        <v>-17750</v>
      </c>
    </row>
    <row r="27" spans="1:3">
      <c r="A27" s="4" t="s">
        <v>148</v>
      </c>
      <c r="B27" s="5" t="n">
        <v>-22363</v>
      </c>
      <c r="C27" s="5" t="n">
        <v>-124210</v>
      </c>
    </row>
    <row r="28" spans="1:3">
      <c r="A28" s="4" t="s">
        <v>149</v>
      </c>
      <c r="B28" s="5" t="n">
        <v>6209631</v>
      </c>
      <c r="C28" s="5" t="n">
        <v>-141960</v>
      </c>
    </row>
    <row r="29" spans="1:3">
      <c r="A29" s="4" t="s">
        <v>150</v>
      </c>
      <c r="B29" s="5" t="n">
        <v>1695385</v>
      </c>
      <c r="C29" s="5" t="n">
        <v>-10081565</v>
      </c>
    </row>
    <row r="30" spans="1:3">
      <c r="A30" s="3" t="s">
        <v>151</v>
      </c>
    </row>
    <row r="31" spans="1:3">
      <c r="A31" s="4" t="s">
        <v>152</v>
      </c>
      <c r="B31" s="5" t="n">
        <v>8810636</v>
      </c>
      <c r="C31" s="5" t="n">
        <v>19271642</v>
      </c>
    </row>
    <row r="32" spans="1:3">
      <c r="A32" s="4" t="s">
        <v>153</v>
      </c>
      <c r="B32" s="5" t="n">
        <v>10506021</v>
      </c>
      <c r="C32" s="5" t="n">
        <v>9190077</v>
      </c>
    </row>
    <row r="33" spans="1:3">
      <c r="A33" s="3" t="s">
        <v>154</v>
      </c>
    </row>
    <row r="34" spans="1:3">
      <c r="A34" s="4" t="s">
        <v>155</v>
      </c>
      <c r="B34" s="5" t="n">
        <v>39214</v>
      </c>
      <c r="C34" s="5" t="n">
        <v>24417</v>
      </c>
    </row>
    <row r="35" spans="1:3">
      <c r="A35" s="3" t="s">
        <v>156</v>
      </c>
    </row>
    <row r="36" spans="1:3">
      <c r="A36" s="4" t="s">
        <v>157</v>
      </c>
      <c r="B36" s="6" t="n">
        <v>-122443</v>
      </c>
      <c r="C36" s="6" t="n">
        <v>-898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16:22:39Z</dcterms:created>
  <dcterms:modified xmlns:dcterms="http://purl.org/dc/terms/" xmlns:xsi="http://www.w3.org/2001/XMLSchema-instance" xsi:type="dcterms:W3CDTF">2020-05-18T16:22:39Z</dcterms:modified>
</cp:coreProperties>
</file>